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Foreign Currency Translation" sheetId="11" state="visible" r:id="rId11"/>
    <sheet xmlns:r="http://schemas.openxmlformats.org/officeDocument/2006/relationships" name="Inventory" sheetId="12" state="visible" r:id="rId12"/>
    <sheet xmlns:r="http://schemas.openxmlformats.org/officeDocument/2006/relationships" name="Accounts and Other Receivables" sheetId="13" state="visible" r:id="rId13"/>
    <sheet xmlns:r="http://schemas.openxmlformats.org/officeDocument/2006/relationships" name="Property, Plant &amp; Equipment" sheetId="14" state="visible" r:id="rId14"/>
    <sheet xmlns:r="http://schemas.openxmlformats.org/officeDocument/2006/relationships" name="Goodwill, Intangible Assets and" sheetId="15" state="visible" r:id="rId15"/>
    <sheet xmlns:r="http://schemas.openxmlformats.org/officeDocument/2006/relationships" name="Liquidity and Financing Arrange" sheetId="16" state="visible" r:id="rId16"/>
    <sheet xmlns:r="http://schemas.openxmlformats.org/officeDocument/2006/relationships" name="Current and Non-Current Liabili" sheetId="17" state="visible" r:id="rId17"/>
    <sheet xmlns:r="http://schemas.openxmlformats.org/officeDocument/2006/relationships" name="Taxation and Deferred Tax"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Foreign Currency Translation (T" sheetId="23" state="visible" r:id="rId23"/>
    <sheet xmlns:r="http://schemas.openxmlformats.org/officeDocument/2006/relationships" name="Inventory (Tables )" sheetId="24" state="visible" r:id="rId24"/>
    <sheet xmlns:r="http://schemas.openxmlformats.org/officeDocument/2006/relationships" name="Accounts and Other Receivables " sheetId="25" state="visible" r:id="rId25"/>
    <sheet xmlns:r="http://schemas.openxmlformats.org/officeDocument/2006/relationships" name="Property, Plant &amp; Equipment (Ta" sheetId="26" state="visible" r:id="rId26"/>
    <sheet xmlns:r="http://schemas.openxmlformats.org/officeDocument/2006/relationships" name="Goodwill, Intangible Assets a_2" sheetId="27" state="visible" r:id="rId27"/>
    <sheet xmlns:r="http://schemas.openxmlformats.org/officeDocument/2006/relationships" name="Current and Non-Current Liabi_2" sheetId="28" state="visible" r:id="rId28"/>
    <sheet xmlns:r="http://schemas.openxmlformats.org/officeDocument/2006/relationships" name="Taxation and Deferred Tax (Tabl" sheetId="29" state="visible" r:id="rId29"/>
    <sheet xmlns:r="http://schemas.openxmlformats.org/officeDocument/2006/relationships" name="Description of Business and 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Discontinued Operations (Detail" sheetId="34" state="visible" r:id="rId34"/>
    <sheet xmlns:r="http://schemas.openxmlformats.org/officeDocument/2006/relationships" name="Discontinued Operations - Disco" sheetId="35" state="visible" r:id="rId35"/>
    <sheet xmlns:r="http://schemas.openxmlformats.org/officeDocument/2006/relationships" name="Discontinued Operations - Conso" sheetId="36" state="visible" r:id="rId36"/>
    <sheet xmlns:r="http://schemas.openxmlformats.org/officeDocument/2006/relationships" name="Discontinued Operations - Net A" sheetId="37" state="visible" r:id="rId37"/>
    <sheet xmlns:r="http://schemas.openxmlformats.org/officeDocument/2006/relationships" name="Revenue Recognition (Details)" sheetId="38" state="visible" r:id="rId38"/>
    <sheet xmlns:r="http://schemas.openxmlformats.org/officeDocument/2006/relationships" name="Foreign Currency Translation (D" sheetId="39" state="visible" r:id="rId39"/>
    <sheet xmlns:r="http://schemas.openxmlformats.org/officeDocument/2006/relationships" name="Inventory (Details)" sheetId="40" state="visible" r:id="rId40"/>
    <sheet xmlns:r="http://schemas.openxmlformats.org/officeDocument/2006/relationships" name="Accounts and Other Receivable_2" sheetId="41" state="visible" r:id="rId41"/>
    <sheet xmlns:r="http://schemas.openxmlformats.org/officeDocument/2006/relationships" name="Accounts and Other Receivable_3" sheetId="42" state="visible" r:id="rId42"/>
    <sheet xmlns:r="http://schemas.openxmlformats.org/officeDocument/2006/relationships" name="Accounts and Other Receivable_4" sheetId="43" state="visible" r:id="rId43"/>
    <sheet xmlns:r="http://schemas.openxmlformats.org/officeDocument/2006/relationships" name="Property, Plant &amp; Equipment (De" sheetId="44" state="visible" r:id="rId44"/>
    <sheet xmlns:r="http://schemas.openxmlformats.org/officeDocument/2006/relationships" name="Property, Plant &amp; Equipment - E" sheetId="45" state="visible" r:id="rId45"/>
    <sheet xmlns:r="http://schemas.openxmlformats.org/officeDocument/2006/relationships" name="Property, Plant &amp; Equipment - D" sheetId="46" state="visible" r:id="rId46"/>
    <sheet xmlns:r="http://schemas.openxmlformats.org/officeDocument/2006/relationships" name="Goodwill, Intangible Assets a_3" sheetId="47" state="visible" r:id="rId47"/>
    <sheet xmlns:r="http://schemas.openxmlformats.org/officeDocument/2006/relationships" name="Goodwill, Intangible Assets a_4" sheetId="48" state="visible" r:id="rId48"/>
    <sheet xmlns:r="http://schemas.openxmlformats.org/officeDocument/2006/relationships" name="Goodwill, Intangible Assets a_5" sheetId="49" state="visible" r:id="rId49"/>
    <sheet xmlns:r="http://schemas.openxmlformats.org/officeDocument/2006/relationships" name="Goodwill, Intangible Assets a_6" sheetId="50" state="visible" r:id="rId50"/>
    <sheet xmlns:r="http://schemas.openxmlformats.org/officeDocument/2006/relationships" name="Goodwill, Intangible Assets a_7" sheetId="51" state="visible" r:id="rId51"/>
    <sheet xmlns:r="http://schemas.openxmlformats.org/officeDocument/2006/relationships" name="Liquidity and Financing Arran_2" sheetId="52" state="visible" r:id="rId52"/>
    <sheet xmlns:r="http://schemas.openxmlformats.org/officeDocument/2006/relationships" name="Current and Non-Current Liabi_3" sheetId="53" state="visible" r:id="rId53"/>
    <sheet xmlns:r="http://schemas.openxmlformats.org/officeDocument/2006/relationships" name="Current and Non-Current Liabi_4" sheetId="54" state="visible" r:id="rId54"/>
    <sheet xmlns:r="http://schemas.openxmlformats.org/officeDocument/2006/relationships" name="Current and Non-Current Liabi_5" sheetId="55" state="visible" r:id="rId55"/>
    <sheet xmlns:r="http://schemas.openxmlformats.org/officeDocument/2006/relationships" name="Taxation and Deferred Tax (Deta" sheetId="56" state="visible" r:id="rId56"/>
    <sheet xmlns:r="http://schemas.openxmlformats.org/officeDocument/2006/relationships" name="Taxation and Deferred Tax - sig" sheetId="57" state="visible" r:id="rId57"/>
    <sheet xmlns:r="http://schemas.openxmlformats.org/officeDocument/2006/relationships" name="Taxation and Deferred Tax - s_2" sheetId="58" state="visible" r:id="rId58"/>
    <sheet xmlns:r="http://schemas.openxmlformats.org/officeDocument/2006/relationships" name="Subsequent Events - 2021 Equity"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05835</t>
        </is>
      </c>
    </row>
    <row r="9">
      <c r="A9" s="4" t="inlineStr">
        <is>
          <t>Entity Registrant Name</t>
        </is>
      </c>
      <c r="B9" s="4" t="inlineStr">
        <is>
          <t>TINGO, INC.</t>
        </is>
      </c>
    </row>
    <row r="10">
      <c r="A10" s="4" t="inlineStr">
        <is>
          <t>Entity Incorporation, State or Country Code</t>
        </is>
      </c>
      <c r="B10" s="4" t="inlineStr">
        <is>
          <t>NV</t>
        </is>
      </c>
    </row>
    <row r="11">
      <c r="A11" s="4" t="inlineStr">
        <is>
          <t>Entity Tax Identification Number</t>
        </is>
      </c>
      <c r="B11" s="4" t="inlineStr">
        <is>
          <t>83-0549737</t>
        </is>
      </c>
    </row>
    <row r="12">
      <c r="A12" s="4" t="inlineStr">
        <is>
          <t>Entity Address, Address Line One</t>
        </is>
      </c>
      <c r="B12" s="4" t="inlineStr">
        <is>
          <t>43 West 23rd Street</t>
        </is>
      </c>
    </row>
    <row r="13">
      <c r="A13" s="4" t="inlineStr">
        <is>
          <t>Entity Address, Address Line Two</t>
        </is>
      </c>
      <c r="B13" s="4" t="inlineStr">
        <is>
          <t>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0</t>
        </is>
      </c>
    </row>
    <row r="17">
      <c r="A17" s="4" t="inlineStr">
        <is>
          <t>City Area Code</t>
        </is>
      </c>
      <c r="B17" s="4" t="inlineStr">
        <is>
          <t>(646)</t>
        </is>
      </c>
    </row>
    <row r="18">
      <c r="A18" s="4" t="inlineStr">
        <is>
          <t>Local Phone Number</t>
        </is>
      </c>
      <c r="B18" s="4" t="inlineStr">
        <is>
          <t>847- 014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205016211</v>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648365</t>
        </is>
      </c>
    </row>
    <row r="29">
      <c r="A29" s="4" t="inlineStr">
        <is>
          <t>Current Fiscal Year End Date</t>
        </is>
      </c>
      <c r="B29" s="4" t="inlineStr">
        <is>
          <t>--12-3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 xml:space="preserve">(4) Revenue Recognition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1. Identification of the promised goods in the contract; 2. Determination of whether the promised good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 comprises of the fair value for smart phone devices, services and financial technology solutions.We offer service-only contracts and contracts that bundle equipment used to access the services and/or with other service offerings. Some contracts have fixed terms and others are cancellable on a short-term basis (i.e., month-to-month arrangements). Sources The Company has the following revenue sources: ● Mobile Leasing ​ ● NWASSA services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1</t>
        </is>
      </c>
    </row>
    <row r="3">
      <c r="A3" s="3" t="inlineStr">
        <is>
          <t>Foreign Currency Translation</t>
        </is>
      </c>
    </row>
    <row r="4">
      <c r="A4" s="4" t="inlineStr">
        <is>
          <t>Foreign Currency Translation</t>
        </is>
      </c>
      <c r="B4" s="4" t="inlineStr">
        <is>
          <t>(5) Functional and presentation currency The exchange rate used for conversion is: ​ ​ ​ ​ ​ ​ ​ September 30, December 31, ​ ​ 2021 ​ 2020 ​ ​ ​ ​ ​ Balance Sheet: ​ ​ ​ ​ ​ Nigerian Naira 410 379.5 Thai Bhat 33.65 30.02 ​ ​ ​ ​ ​ Profit and Loss : ​ ​ ​ ​ ​ Nigerian Naira 410 379.5 Thai Bhat 31.5639 31.529 ​ Foreign currenc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6) Inventory on hand consisted of the following: ​ ​ ​ ​ ​ ​ ​ September 30, 2021 December 31, 2020 Spare parts 225,000 — ​ ​ ​ ​ ​ Total Inventory 22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1</t>
        </is>
      </c>
    </row>
    <row r="3">
      <c r="A3" s="3" t="inlineStr">
        <is>
          <t>Accounts and Other Receivables</t>
        </is>
      </c>
    </row>
    <row r="4">
      <c r="A4" s="4" t="inlineStr">
        <is>
          <t>Accounts and Other Receivables</t>
        </is>
      </c>
      <c r="B4" s="4" t="inlineStr">
        <is>
          <t>(7) Accounts and Other Receivables ​ ​ ​ ​ ​ ​ ​ $ $ ​ ​ September 30, 2021 ​ December 31, 2020 ​ ​ ​ ​ ​ Trade receivable gross 1,414,461,542 171,741 Allowance for expected credit loss (28,705) 0 ​ 1,414,432,838 171,741 Directors current account 72 0 ​ 1,414,432,909 171,741 ​ Accounts Receivable— 3 million subscribers for this service as at September 30, 2021.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We recognized bad debt expense of $6,525 relating to our receivables in the third quarter of 2021. The allowance for credit loss for the 9 months to September 30, 2021 was $ 28,705.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September 30, 2021, all receivables on this arrangement have been collected and balance written off. Prepayments ​ ​ ​ ​ ​ ​ ​ September 30, 2021 December 31, 2021 Due within one year 409,434,667 163,744 Over one year: One to two years 409,434,667 — Over two years 275,570,555 — Total Prepayments 1,094,439,888 163,744 ​ ​ ​ ​ ​ Prepayments - current portion 409,434,667 163,744 Prepayments - non-current portion 685,005,221 — Total Prepayments 1,094,439,888 163,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9 Months Ended</t>
        </is>
      </c>
    </row>
    <row r="2">
      <c r="B2" s="2" t="inlineStr">
        <is>
          <t>Sep. 30, 2021</t>
        </is>
      </c>
    </row>
    <row r="3">
      <c r="A3" s="3" t="inlineStr">
        <is>
          <t>Property, Plant &amp; Equipment</t>
        </is>
      </c>
    </row>
    <row r="4">
      <c r="A4" s="4" t="inlineStr">
        <is>
          <t>Property, Plant &amp; Equipment</t>
        </is>
      </c>
      <c r="B4" s="4" t="inlineStr">
        <is>
          <t>(8) ​ ​ ​ ​ ​ ​ ​ ​ ​ ​ ​ ​ ​ ​ ​ ​ ​ ​ ​ ​ MOTOR FURNITURE &amp; OFFICE PLANT &amp; ​ ​ LAND ​ BUILDING ​ VEHICLES ​ FITTINGS ​ EQUIPMENT ​ MACHINERY ​ Total ​ $ $ $ $ $ $ $ COST ​ ​ ​ ​ ​ ​ ​ ​ ​ ​ ​ ​ ​ ​ January 1, 2021 9,560,176 34,540,253 10,992,230 225,788 71,899 65,232 55,455,578 ADDITIONS 0 0 0 0 0 0 0 Forex translation difference (701,344) (2,533,907) (10,783,006) (164,182) (5,275) 10,120,597 (4,067,116) September 30, 2021 8,858,832 32,006,346 209,224 61,606 66,624 10,185,829 51,388,462 ​ ​ ​ ​ ​ ​ ​ ​ ​ ​ ​ ​ ​ ​ ​ DEPRECIATION January 1, 2021 0 7,256,776 10,960,171 104,655 57,869 33,763 18,413,234 CHARGED FOR THE YEAR 0 1,200,238 23,098 8,415 8,462 7,798 1,248,012 Forex translation difference 0 (532,364) (10,863,194) (73,369) (4,246) 10,122,360 (1,350,813) September 30, 2021 0 7,924,650 120,076 39,701 62,085 10,163,921 18,310,433 ​ ​ ​ ​ ​ ​ ​ ​ ​ ​ ​ ​ ​ ​ ​ NET BOOK VALUE December 31,2020 9,560,176 27,283,477 32,059 121,133 14,030 31,469 37,042,344 September 30,2021 8,858,832 24,081,696 89,149 21,905 4,539 21,909 33,078,030 ​ ​ The fixed assets table above refers to the Tingo Mobile business as consolidated into Tingo Inc. for the 9 months ended September 30, 2021. As at December 31, 2020, the Property, Plant and Equipment net book value was $ 428,106. This formed part of the discontinued business in 2021.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line basis over their expected useful lives ​ ​ ​ ​ ​ Estimated useful lives ​ ​ (years) Buildings 20 Motor Vehicles 5 Furniture &amp; Fittings ​ 5 Project in Progress ​ - Office Equipment ​ 5 Plant &amp; Machinery ​ 4 ​ The Total depreciation charge for 2021 is as follows: 3 months to September 30, 2021 - $ 208,777 9 months to September 30, 2021 - $ 1,248,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Intangible Assets and Work-in- Progress</t>
        </is>
      </c>
      <c r="B1" s="2" t="inlineStr">
        <is>
          <t>9 Months Ended</t>
        </is>
      </c>
    </row>
    <row r="2">
      <c r="B2" s="2" t="inlineStr">
        <is>
          <t>Sep. 30, 2021</t>
        </is>
      </c>
    </row>
    <row r="3">
      <c r="A3" s="3" t="inlineStr">
        <is>
          <t>Goodwill, Intangible Assets and Work-in- Progress</t>
        </is>
      </c>
    </row>
    <row r="4">
      <c r="A4" s="4" t="inlineStr">
        <is>
          <t>Goodwill, Intangible Assets and Work-in- Progress</t>
        </is>
      </c>
      <c r="B4" s="4" t="inlineStr">
        <is>
          <t>(9) Goodwill Capitalized Acquisition Costs these costs have been capitalized as of September 30, 2021 at the fair value assigned to the shares issued. As of September 30, 2021, the amount recorded is $111.4 million. Intangible Assets 5 ​ ​ ​ ​ Cost As at 1 January, 2021 6,193,507 Additions — Forex translation difference (454,361) As at 30 September, 2021 5,739,146 ​ ​ ​ Amortisation As at 1 January, 2021 3,138,446 Charge for the year 860,872 Forex translation difference (230,239) As at 30 September, 2021 3,769,079 ​ ​ ​ Carrying Amount 1,970,067 ​ Work -in-Progress ​ ​ ​ ​ ​ $ January 1, 2021 ​ 207,968,849 Additions ​ Forex translation difference ​ (15,256,797) Closing balance - September 30, 2021 ​ 192,712,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0" customWidth="1" min="2" max="2"/>
  </cols>
  <sheetData>
    <row r="1">
      <c r="A1" s="1" t="inlineStr">
        <is>
          <t>Liquidity and Financing Arrangements</t>
        </is>
      </c>
      <c r="B1" s="2" t="inlineStr">
        <is>
          <t>9 Months Ended</t>
        </is>
      </c>
    </row>
    <row r="2">
      <c r="B2" s="2" t="inlineStr">
        <is>
          <t>Sep. 30, 2021</t>
        </is>
      </c>
    </row>
    <row r="3">
      <c r="A3" s="3" t="inlineStr">
        <is>
          <t>Liquidity and Financing Arrangements</t>
        </is>
      </c>
    </row>
    <row r="4">
      <c r="A4" s="4" t="inlineStr">
        <is>
          <t>Liquidity and Financing Arrangements</t>
        </is>
      </c>
      <c r="B4" s="4" t="inlineStr">
        <is>
          <t>(10) Liquidity Cash and Cash Equivalents Short-term Loan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9 Months Ended</t>
        </is>
      </c>
    </row>
    <row r="2">
      <c r="B2" s="2" t="inlineStr">
        <is>
          <t>Sep. 30, 2021</t>
        </is>
      </c>
    </row>
    <row r="3">
      <c r="A3" s="3" t="inlineStr">
        <is>
          <t>Current and Non-Current Liabilities</t>
        </is>
      </c>
    </row>
    <row r="4">
      <c r="A4" s="4" t="inlineStr">
        <is>
          <t>Current and Non-Current Liabilities</t>
        </is>
      </c>
      <c r="B4" s="4" t="inlineStr">
        <is>
          <t>(11) Accounts Payable and Accruals ​ ​ ​ ​ ​ ​ September 30, 2021 December 31, 2020 Trade payable 714,005,220 — Audit fee payable — — Other Payables 167,350 327,162 ​ 714,172,570 327,162 ​ Trade Payable Deferred Income 3-year ​ ​ ​ ​ ​ ​ ​ September 30, 2021 December 31, 2021 Due within one year 492,269,333 — Over one year One to two years 492,269,333 — Over two years 330,349,444 — Total Deferred income 1,314,888,111 — ​ ​ ​ ​ ​ Deferred income - current portion 492,269,333 — Deferred income - non-current portion 822,618,777 — Total Deferred income 1,314,888,111 ​ — ​ VAT ​ ​ ​ ​ ​ ​ ​ September 30, 2021 December 31, 2021 Due within one year 38,072,052 — Over one year One to two years 38,072,052 — Over two years 25,549,187 — Total Value added tax 101,693,292 — ​ ​ ​ ​ ​ Value added tax - current portion 38,072,052 — Value added tax - non-current portion 63,621,239 — Total Value added tax 101,693,29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and Deferred Tax</t>
        </is>
      </c>
      <c r="B1" s="2" t="inlineStr">
        <is>
          <t>9 Months Ended</t>
        </is>
      </c>
    </row>
    <row r="2">
      <c r="B2" s="2" t="inlineStr">
        <is>
          <t>Sep. 30, 2021</t>
        </is>
      </c>
    </row>
    <row r="3">
      <c r="A3" s="3" t="inlineStr">
        <is>
          <t>Taxation and Deferred Tax</t>
        </is>
      </c>
    </row>
    <row r="4">
      <c r="A4" s="4" t="inlineStr">
        <is>
          <t>Taxation and Deferred Tax</t>
        </is>
      </c>
      <c r="B4" s="4" t="inlineStr">
        <is>
          <t>( 12) Taxation and Deferred Tax The provision for income tax consists of the following components at September 30, 2021 and 2020: ​ ​ ​ ​ ​ ​ ​ ​ ​ September 30, 2021 September 30, 2020 Income tax ​ $ 15,141,810 ​ $ — Current Tax ​ $ 15,141,810 ​ $ — ​ The significant components of the tax liabilities as of September 30, 2021 and 2020 are summarized below: ​ ​ ​ ​ ​ ​ ​ Current Tax Liabilities September 30, 2021 September 30, 2020 Beginning of period ​ $ 110,544,689 ​ $ — Charge for the period ​ 15,141,810 ​ — ​ ​ 125,686,499 ​ — Paid during the period ​ — ​ — Forex translation difference ​ (5,218,785) ​ — ​ ​ ​ ​ ​ ​ ​ Total Current Tax Liabilites ​ $ 120,467,714 ​ $ — ​ The significant components of the deferred tax liabilities as of September 30, 2021 and 2020 are summarized below: ​ ​ ​ ​ ​ ​ ​ Deferred Tax September 30, 2021 September 30, 2020 Beginning of period ​ $ 1,368,923 ​ $ — Change for the period ​ — ​ — Forex translation difference ​ (100,425) ​ — Total Deferred Tax Liabilities ​ $ 1,268,498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3) Management performed an evaluation of the Company’s activity through the date the financial statements were issued, noting the following subsequent events: Adoption of 2021 Equity Incentive Plan 2-year Submission of Listing Application to the NYSE Amendment and Restatement of the Company’s Articles of In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5365655</v>
      </c>
    </row>
    <row r="4">
      <c r="A4" s="4" t="inlineStr">
        <is>
          <t>Accounts and Other Receivables</t>
        </is>
      </c>
      <c r="C4" s="6" t="n">
        <v>171741</v>
      </c>
    </row>
    <row r="5">
      <c r="A5" s="4" t="inlineStr">
        <is>
          <t>Inventory</t>
        </is>
      </c>
      <c r="B5" s="5" t="n">
        <v>225000</v>
      </c>
    </row>
    <row r="6">
      <c r="A6" s="4" t="inlineStr">
        <is>
          <t>Prepayments - current portion</t>
        </is>
      </c>
      <c r="B6" s="5" t="n">
        <v>409434667</v>
      </c>
      <c r="C6" s="5" t="n">
        <v>163744</v>
      </c>
    </row>
    <row r="7">
      <c r="A7" s="4" t="inlineStr">
        <is>
          <t>Total Current Assets</t>
        </is>
      </c>
      <c r="B7" s="5" t="n">
        <v>1849461953</v>
      </c>
      <c r="C7" s="5" t="n">
        <v>347996</v>
      </c>
    </row>
    <row r="8">
      <c r="A8" s="3" t="inlineStr">
        <is>
          <t>Non-Current Assets</t>
        </is>
      </c>
    </row>
    <row r="9">
      <c r="A9" s="4" t="inlineStr">
        <is>
          <t>Prepayments - non-current portion</t>
        </is>
      </c>
      <c r="B9" s="5" t="n">
        <v>685005221</v>
      </c>
    </row>
    <row r="10">
      <c r="A10" s="4" t="inlineStr">
        <is>
          <t>Property, plant and equipment, net</t>
        </is>
      </c>
      <c r="B10" s="5" t="n">
        <v>33078030</v>
      </c>
    </row>
    <row r="11">
      <c r="A11" s="4" t="inlineStr">
        <is>
          <t>Work-in-Progress</t>
        </is>
      </c>
      <c r="B11" s="5" t="n">
        <v>192712052</v>
      </c>
    </row>
    <row r="12">
      <c r="A12" s="4" t="inlineStr">
        <is>
          <t>Goodwill</t>
        </is>
      </c>
      <c r="B12" s="5" t="n">
        <v>3694107417</v>
      </c>
    </row>
    <row r="13">
      <c r="A13" s="4" t="inlineStr">
        <is>
          <t>Capitalized Acquisition Costs</t>
        </is>
      </c>
      <c r="B13" s="5" t="n">
        <v>111360000</v>
      </c>
    </row>
    <row r="14">
      <c r="A14" s="4" t="inlineStr">
        <is>
          <t>Intangible Assets</t>
        </is>
      </c>
      <c r="B14" s="5" t="n">
        <v>1970067</v>
      </c>
    </row>
    <row r="15">
      <c r="A15" s="4" t="inlineStr">
        <is>
          <t>Total non-current assets</t>
        </is>
      </c>
      <c r="B15" s="5" t="n">
        <v>4718232787</v>
      </c>
      <c r="C15" s="5" t="n">
        <v>428106</v>
      </c>
    </row>
    <row r="16">
      <c r="A16" s="4" t="inlineStr">
        <is>
          <t>Total Assets</t>
        </is>
      </c>
      <c r="B16" s="5" t="n">
        <v>6567694740</v>
      </c>
      <c r="C16" s="5" t="n">
        <v>776102</v>
      </c>
    </row>
    <row r="17">
      <c r="A17" s="3" t="inlineStr">
        <is>
          <t>Current Liabilities</t>
        </is>
      </c>
    </row>
    <row r="18">
      <c r="A18" s="4" t="inlineStr">
        <is>
          <t>Accounts Payable and accruals</t>
        </is>
      </c>
      <c r="B18" s="5" t="n">
        <v>714172570</v>
      </c>
      <c r="C18" s="5" t="n">
        <v>327162</v>
      </c>
    </row>
    <row r="19">
      <c r="A19" s="4" t="inlineStr">
        <is>
          <t>Deferred income - current portion</t>
        </is>
      </c>
      <c r="B19" s="5" t="n">
        <v>492269333</v>
      </c>
    </row>
    <row r="20">
      <c r="A20" s="4" t="inlineStr">
        <is>
          <t>Value added tax - current portion</t>
        </is>
      </c>
      <c r="B20" s="5" t="n">
        <v>38072052</v>
      </c>
    </row>
    <row r="21">
      <c r="A21" s="4" t="inlineStr">
        <is>
          <t>Short-term loan</t>
        </is>
      </c>
      <c r="B21" s="5" t="n">
        <v>0</v>
      </c>
      <c r="C21" s="5" t="n">
        <v>854318</v>
      </c>
    </row>
    <row r="22">
      <c r="A22" s="4" t="inlineStr">
        <is>
          <t>Tax Liability</t>
        </is>
      </c>
      <c r="C22" s="5" t="n">
        <v>110544689</v>
      </c>
    </row>
    <row r="23">
      <c r="A23" s="4" t="inlineStr">
        <is>
          <t>Total current liabilities</t>
        </is>
      </c>
      <c r="B23" s="5" t="n">
        <v>1364981668</v>
      </c>
      <c r="C23" s="5" t="n">
        <v>1181480</v>
      </c>
    </row>
    <row r="24">
      <c r="A24" s="3" t="inlineStr">
        <is>
          <t>Non-current liabilities</t>
        </is>
      </c>
    </row>
    <row r="25">
      <c r="A25" s="4" t="inlineStr">
        <is>
          <t>Deferred income - non-current portion</t>
        </is>
      </c>
      <c r="B25" s="5" t="n">
        <v>822618777</v>
      </c>
    </row>
    <row r="26">
      <c r="A26" s="4" t="inlineStr">
        <is>
          <t>Value added tax - non-current portion</t>
        </is>
      </c>
      <c r="B26" s="5" t="n">
        <v>63621239</v>
      </c>
    </row>
    <row r="27">
      <c r="A27" s="4" t="inlineStr">
        <is>
          <t>Deferred Tax</t>
        </is>
      </c>
      <c r="B27" s="5" t="n">
        <v>1268498</v>
      </c>
    </row>
    <row r="28">
      <c r="A28" s="4" t="inlineStr">
        <is>
          <t>Total non- current liabilities</t>
        </is>
      </c>
      <c r="B28" s="5" t="n">
        <v>887508515</v>
      </c>
    </row>
    <row r="29">
      <c r="A29" s="4" t="inlineStr">
        <is>
          <t>Total Liabilities</t>
        </is>
      </c>
      <c r="B29" s="5" t="n">
        <v>2252490183</v>
      </c>
      <c r="C29" s="5" t="n">
        <v>1181480</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5" t="n">
        <v>4285446795</v>
      </c>
      <c r="C32" s="5" t="n">
        <v>3207635</v>
      </c>
    </row>
    <row r="33">
      <c r="A33" s="4" t="inlineStr">
        <is>
          <t>Accumulated Surplus (Deficit)</t>
        </is>
      </c>
      <c r="B33" s="5" t="n">
        <v>28546625</v>
      </c>
      <c r="C33" s="5" t="n">
        <v>-3356283</v>
      </c>
    </row>
    <row r="34">
      <c r="A34" s="4" t="inlineStr">
        <is>
          <t>Translation Reserve</t>
        </is>
      </c>
      <c r="B34" s="5" t="n">
        <v>82495</v>
      </c>
      <c r="C34" s="5" t="n">
        <v>-93472</v>
      </c>
    </row>
    <row r="35">
      <c r="A35" s="4" t="inlineStr">
        <is>
          <t>Total Tingo, Inc.'s stockholders' equity</t>
        </is>
      </c>
      <c r="B35" s="5" t="n">
        <v>4315204556</v>
      </c>
    </row>
    <row r="36">
      <c r="A36" s="4" t="inlineStr">
        <is>
          <t>Non-controlling interests</t>
        </is>
      </c>
      <c r="B36" s="5" t="n">
        <v>0</v>
      </c>
      <c r="C36" s="5" t="n">
        <v>-171059</v>
      </c>
    </row>
    <row r="37">
      <c r="A37" s="4" t="inlineStr">
        <is>
          <t>Total Stockholders Equity</t>
        </is>
      </c>
      <c r="B37" s="5" t="n">
        <v>4315204556</v>
      </c>
      <c r="C37" s="5" t="n">
        <v>-405378</v>
      </c>
    </row>
    <row r="38">
      <c r="A38" s="4" t="inlineStr">
        <is>
          <t>Total Liabilities and Stockholders Equity</t>
        </is>
      </c>
      <c r="B38" s="5" t="n">
        <v>6567694739</v>
      </c>
      <c r="C38" s="5" t="n">
        <v>776102</v>
      </c>
    </row>
    <row r="39">
      <c r="A39" s="4" t="inlineStr">
        <is>
          <t>Class A Common shares</t>
        </is>
      </c>
    </row>
    <row r="40">
      <c r="A40" s="3" t="inlineStr">
        <is>
          <t>Stockholder's Equity</t>
        </is>
      </c>
    </row>
    <row r="41">
      <c r="A41" s="4" t="inlineStr">
        <is>
          <t>Common stock value</t>
        </is>
      </c>
      <c r="B41" s="5" t="n">
        <v>1063641</v>
      </c>
      <c r="C41" s="6" t="n">
        <v>7801</v>
      </c>
    </row>
    <row r="42">
      <c r="A42" s="4" t="inlineStr">
        <is>
          <t>Class B Common Shares</t>
        </is>
      </c>
    </row>
    <row r="43">
      <c r="A43" s="3" t="inlineStr">
        <is>
          <t>Stockholder's Equity</t>
        </is>
      </c>
    </row>
    <row r="44">
      <c r="A44" s="4" t="inlineStr">
        <is>
          <t>Common stock value</t>
        </is>
      </c>
      <c r="B44" s="6" t="n">
        <v>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Use of Estimates</t>
        </is>
      </c>
      <c r="B4" s="4" t="inlineStr">
        <is>
          <t>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t>
        </is>
      </c>
    </row>
    <row r="5">
      <c r="A5" s="4" t="inlineStr">
        <is>
          <t>Earnings Per Share</t>
        </is>
      </c>
      <c r="B5" s="4" t="inlineStr">
        <is>
          <t>Earnings Per Share —Basic and diluted per share calculations are computed utilizing the weighted-average number of shares of common stock outstanding for the period. Pursuant to our 2021 Equity Incentive Plan adopted subsequent to quarter-end, in accordance with ASC 260, Earnings Per Share, the unvested shares of restricted stock awarded pursuant to our equity compensation plans are participating securities and, therefore, will be included in the basic earnings per share calculation in future quarters.</t>
        </is>
      </c>
    </row>
    <row r="6">
      <c r="A6" s="4" t="inlineStr">
        <is>
          <t>Classes of Common Stock</t>
        </is>
      </c>
      <c r="B6" s="4" t="inlineStr">
        <is>
          <t>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t>
        </is>
      </c>
    </row>
    <row r="7">
      <c r="A7" s="4" t="inlineStr">
        <is>
          <t>Distributable Earnings</t>
        </is>
      </c>
      <c r="B7" s="4" t="inlineStr">
        <is>
          <t>Distributable Earnings —The components that make up distributable earnings (accumulated undistributed deficit) on the Condensed Consolidated Balance Sheet as of September 30, 2021 are as follows: ​ ​ ​ ​ ​ ​ ​ September 30, 2021 December 31, 2020 ​ ​ ​ ​ ​ Net Profit(loss) for year 31,863,490 (124,646) Discontinued operations ​ (3,316,865) ​ ​ Accumulated deficit ​ ​ ​ (3,231,637) ​ ​ ​ ​ ​ Accumulated Surplus (deficit) ​ 28,546,625 ​ (3,356,283)</t>
        </is>
      </c>
    </row>
    <row r="8">
      <c r="A8" s="4" t="inlineStr">
        <is>
          <t>Accounts Receivable</t>
        </is>
      </c>
      <c r="B8" s="4" t="inlineStr">
        <is>
          <t>Accounts Receivabl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September 30, 2021, all receivables on this arrangement have been collected and balance written off.</t>
        </is>
      </c>
    </row>
    <row r="9">
      <c r="A9" s="4" t="inlineStr">
        <is>
          <t>Impairment of Long-lived Assets</t>
        </is>
      </c>
      <c r="B9" s="4" t="inlineStr">
        <is>
          <t>Impairment of Long-Lived Assets</t>
        </is>
      </c>
    </row>
    <row r="10">
      <c r="A10" s="4" t="inlineStr">
        <is>
          <t>Income Taxes</t>
        </is>
      </c>
      <c r="B10"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1 and December 31, 2020, there were no uncertain tax positions that required accrual.</t>
        </is>
      </c>
    </row>
    <row r="11">
      <c r="A11" s="4" t="inlineStr">
        <is>
          <t>Inventory</t>
        </is>
      </c>
      <c r="B11" s="4" t="inlineStr">
        <is>
          <t>Inventory</t>
        </is>
      </c>
    </row>
    <row r="12">
      <c r="A12" s="4" t="inlineStr">
        <is>
          <t>Prepayments</t>
        </is>
      </c>
      <c r="B12" s="4" t="inlineStr">
        <is>
          <t>Prepayments</t>
        </is>
      </c>
    </row>
    <row r="13">
      <c r="A13" s="4" t="inlineStr">
        <is>
          <t>Deferred Income</t>
        </is>
      </c>
      <c r="B13" s="4" t="inlineStr">
        <is>
          <t>Deferred Income 36 months</t>
        </is>
      </c>
    </row>
    <row r="14">
      <c r="A14" s="4" t="inlineStr">
        <is>
          <t>Leased Assets</t>
        </is>
      </c>
      <c r="B14" s="4" t="inlineStr">
        <is>
          <t>Leased Assets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s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use asset to reflect the full or partial termination of the lease for lease modifications that reduce the scope of the lease. Any gain or loss relating to the partial or full termination of the lease is recognised in profit or loss. The right-of-use asset is adjusted for all other lease modifications. The Company has elected to account for short-term leases and leases of low-value assets using the practical expedients. These leases relate to residential houses for a year. Instead of recognising a right-of-use asset and lease liability, the payments in relation to these are recognized as an expense in profit or loss on a straight-line basis over the lease term.</t>
        </is>
      </c>
    </row>
    <row r="15">
      <c r="A15" s="4" t="inlineStr">
        <is>
          <t>Accounting Pronouncements</t>
        </is>
      </c>
      <c r="B15" s="4" t="inlineStr">
        <is>
          <t>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accumulated undistributed deficit</t>
        </is>
      </c>
      <c r="B4" s="4" t="inlineStr">
        <is>
          <t>​ ​ ​ ​ ​ ​ ​ September 30, 2021 December 31, 2020 ​ ​ ​ ​ ​ Net Profit(loss) for year 31,863,490 (124,646) Discontinued operations ​ (3,316,865) ​ ​ Accumulated deficit ​ ​ ​ (3,231,637) ​ ​ ​ ​ ​ Accumulated Surplus (deficit) ​ 28,546,625 ​ (3,356,2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ummary of components of discontinued operations reported in the consolidated balance sheets and consolidated statements of comprehensive loss</t>
        </is>
      </c>
      <c r="B4" s="4" t="inlineStr">
        <is>
          <t>The following table presents the components of discontinued operations reported in the consolidated balance sheets: ​ ​ ​ ​ ​ ​ As of ​ ​ December 31, 2020 Cash and cash equivalents ​ $ 11,498 Prepayments and deposits ​ 163,558 Accounts receivable ​ 5,685 Other receivables ​ 13,570 Deposits paid for acquisition of property, plant and equipment ​ 319,787 ​ ​ ​ ​ Property, plant and equipment, net ​ 105,313 Long-live asset subtotal ​ 105,313 ​ ​ ​ ​ Assets of discontinued operations ​ 619,411 Classified as: ​ — Current ​ 194,311 — Non-current ​ 425,100 ​ ​ ​ ​ Accruals and Other payables ​ $ 60,015 Short-term loan ​ 854,318 Bank overdrafts ​ 13,739 Amounts due to directors ​ 44,872 Liabilities of discontinued operations ​ 972,944 Classified as: ​ — Current ​ 972,944 — Non-current ​ — ​ The following table presents the components of discontinued operations reported in the consolidated statements of comprehensive loss: ​ ​ ​ ​ ​ ​ ​ ​ ​ ​ ​ ​ ​ ​ ​ For the three months For the nine months ​ ​ ended September 30, ​ ended September 30, ​ ​ 2021 ​ 2020 ​ 2021 ​ 2020 Revenue $ (17) $ 1,575 $ 945 $ 3,489 Cost of revenue ​ (298) ​ (542) ​ (850) ​ (1,076) General and administrative expenses ​ (36,579) ​ (69,687) ​ (92,047) ​ (192,800) Finance cost ​ (42,290) ​ (64,493) ​ (105,878) ​ (192,746) Other income (expense) ​ (1,512) ​ (25,714) ​ (48,720) ​ (65,298) Gain on disposal of subsidiary ​ 347,223 ​ — ​ 347,223 ​ — Profit (Loss) before provision of income taxes ​ 266,527 ​ (158,861) ​ 100,673 ​ (448,431) Income tax expense ​ — ​ — ​ — ​ — Profit (Loss) from discontinued operations, net of income taxes ​ $ 266,527 ​ $ (158,861) ​ $ 100,673 ​ $ (448,431)</t>
        </is>
      </c>
    </row>
    <row r="5">
      <c r="A5" s="4" t="inlineStr">
        <is>
          <t>Summary of net liabilities of OBON BVI and OBON Thailand at the date of disposal</t>
        </is>
      </c>
      <c r="B5" s="4" t="inlineStr">
        <is>
          <t>The following table summarizes the net liabilities of OBON BVI and OBON Thailand at the date of disposal (May 31, 2021): ​ ​ ​ ​ ​ Cash and cash equivalents $ 13,145 ​ Prepayments and deposits ​ 102,152 ​ Accounts receivable ​ 6,296 ​ Other receivables ​ 12,826 ​ Deposits paid for acquisition of property, plant and equipment ​ 299,439 ​ Property, plant and equipment, net ​ 89,306 ​ Accruals and Other payables ​ (189,388) ​ Short-term loan ​ (832,573) ​ Bank overdrafts ​ (13,470) ​ Amount due to Enigma BVI ​ (216,666) ​ Amounts due to directors ​ (48,234) ​ Net liabilities of OBON BVI upon disposal ​ (777,167) ​ ​ ​ 70 % Interests in net liabilities of OBON BVI being disposed of ​ (544,017) ​ Waiver of amount due to Enigma BVI ​ (216,666) ​ Net consideration received ​ 19,872 ​ Gain on disposal of subsidiary ​ $ 347,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9 Months Ended</t>
        </is>
      </c>
    </row>
    <row r="2">
      <c r="B2" s="2" t="inlineStr">
        <is>
          <t>Sep. 30, 2021</t>
        </is>
      </c>
    </row>
    <row r="3">
      <c r="A3" s="3" t="inlineStr">
        <is>
          <t>Foreign Currency Translation</t>
        </is>
      </c>
    </row>
    <row r="4">
      <c r="A4" s="4" t="inlineStr">
        <is>
          <t>Schedule of exchange rate</t>
        </is>
      </c>
      <c r="B4" s="4" t="inlineStr">
        <is>
          <t>​ ​ ​ ​ ​ ​ ​ September 30, December 31, ​ ​ 2021 ​ 2020 ​ ​ ​ ​ ​ Balance Sheet: ​ ​ ​ ​ ​ Nigerian Naira 410 379.5 Thai Bhat 33.65 30.02 ​ ​ ​ ​ ​ Profit and Loss : ​ ​ ​ ​ ​ Nigerian Naira 410 379.5 Thai Bhat 31.5639 31.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 )</t>
        </is>
      </c>
      <c r="B1" s="2" t="inlineStr">
        <is>
          <t>9 Months Ended</t>
        </is>
      </c>
    </row>
    <row r="2">
      <c r="B2" s="2" t="inlineStr">
        <is>
          <t>Sep. 30, 2021</t>
        </is>
      </c>
    </row>
    <row r="3">
      <c r="A3" s="3" t="inlineStr">
        <is>
          <t>Inventory</t>
        </is>
      </c>
    </row>
    <row r="4">
      <c r="A4" s="4" t="inlineStr">
        <is>
          <t>Summary of inventory</t>
        </is>
      </c>
      <c r="B4" s="4" t="inlineStr">
        <is>
          <t>​ ​ ​ ​ ​ ​ ​ September 30, 2021 December 31, 2020 Spare parts 225,000 — ​ ​ ​ ​ ​ Total Inventory 2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Tables)</t>
        </is>
      </c>
      <c r="B1" s="2" t="inlineStr">
        <is>
          <t>9 Months Ended</t>
        </is>
      </c>
    </row>
    <row r="2">
      <c r="B2" s="2" t="inlineStr">
        <is>
          <t>Sep. 30, 2021</t>
        </is>
      </c>
    </row>
    <row r="3">
      <c r="A3" s="3" t="inlineStr">
        <is>
          <t>Accounts and Other Receivables</t>
        </is>
      </c>
    </row>
    <row r="4">
      <c r="A4" s="4" t="inlineStr">
        <is>
          <t>Summary of accounts and other receivables</t>
        </is>
      </c>
      <c r="B4" s="4" t="inlineStr">
        <is>
          <t>​ ​ ​ ​ ​ ​ ​ $ $ ​ ​ September 30, 2021 ​ December 31, 2020 ​ ​ ​ ​ ​ Trade receivable gross 1,414,461,542 171,741 Allowance for expected credit loss (28,705) 0 ​ 1,414,432,838 171,741 Directors current account 72 0 ​ 1,414,432,909 171,741</t>
        </is>
      </c>
    </row>
    <row r="5">
      <c r="A5" s="4" t="inlineStr">
        <is>
          <t>Schedule of Aging of the Prepayments balance</t>
        </is>
      </c>
      <c r="B5" s="4" t="inlineStr">
        <is>
          <t>​ ​ ​ ​ ​ ​ ​ September 30, 2021 December 31, 2021 Due within one year 409,434,667 163,744 Over one year: One to two years 409,434,667 — Over two years 275,570,555 — Total Prepayments 1,094,439,888 163,744 ​ ​ ​ ​ ​ Prepayments - current portion 409,434,667 163,744 Prepayments - non-current portion 685,005,221 — Total Prepayments 1,094,439,888 163,7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mp; Equipment (Tables)</t>
        </is>
      </c>
      <c r="B1" s="2" t="inlineStr">
        <is>
          <t>9 Months Ended</t>
        </is>
      </c>
    </row>
    <row r="2">
      <c r="B2" s="2" t="inlineStr">
        <is>
          <t>Sep. 30, 2021</t>
        </is>
      </c>
    </row>
    <row r="3">
      <c r="A3" s="3" t="inlineStr">
        <is>
          <t>Property, Plant &amp; Equipment</t>
        </is>
      </c>
    </row>
    <row r="4">
      <c r="A4" s="4" t="inlineStr">
        <is>
          <t>Schedule of property, plant and equipment, net</t>
        </is>
      </c>
      <c r="B4" s="4" t="inlineStr">
        <is>
          <t>​ ​ ​ ​ ​ ​ ​ ​ ​ ​ ​ ​ ​ ​ ​ ​ ​ ​ ​ ​ MOTOR FURNITURE &amp; OFFICE PLANT &amp; ​ ​ LAND ​ BUILDING ​ VEHICLES ​ FITTINGS ​ EQUIPMENT ​ MACHINERY ​ Total ​ $ $ $ $ $ $ $ COST ​ ​ ​ ​ ​ ​ ​ ​ ​ ​ ​ ​ ​ ​ January 1, 2021 9,560,176 34,540,253 10,992,230 225,788 71,899 65,232 55,455,578 ADDITIONS 0 0 0 0 0 0 0 Forex translation difference (701,344) (2,533,907) (10,783,006) (164,182) (5,275) 10,120,597 (4,067,116) September 30, 2021 8,858,832 32,006,346 209,224 61,606 66,624 10,185,829 51,388,462 ​ ​ ​ ​ ​ ​ ​ ​ ​ ​ ​ ​ ​ ​ ​ DEPRECIATION January 1, 2021 0 7,256,776 10,960,171 104,655 57,869 33,763 18,413,234 CHARGED FOR THE YEAR 0 1,200,238 23,098 8,415 8,462 7,798 1,248,012 Forex translation difference 0 (532,364) (10,863,194) (73,369) (4,246) 10,122,360 (1,350,813) September 30, 2021 0 7,924,650 120,076 39,701 62,085 10,163,921 18,310,433 ​ ​ ​ ​ ​ ​ ​ ​ ​ ​ ​ ​ ​ ​ ​ NET BOOK VALUE December 31,2020 9,560,176 27,283,477 32,059 121,133 14,030 31,469 37,042,344 September 30,2021 8,858,832 24,081,696 89,149 21,905 4,539 21,909 33,078,030 ​</t>
        </is>
      </c>
    </row>
    <row r="5">
      <c r="A5" s="4" t="inlineStr">
        <is>
          <t>Schedule of property plant and equipment useful life</t>
        </is>
      </c>
      <c r="B5" s="4" t="inlineStr">
        <is>
          <t>​ ​ ​ ​ ​ Estimated useful lives ​ ​ (years) Buildings 20 Motor Vehicles 5 Furniture &amp; Fittings ​ 5 Project in Progress ​ - Office Equipment ​ 5 Plant &amp; Machinery ​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Work-in- Progress (Tables)</t>
        </is>
      </c>
      <c r="B1" s="2" t="inlineStr">
        <is>
          <t>9 Months Ended</t>
        </is>
      </c>
    </row>
    <row r="2">
      <c r="B2" s="2" t="inlineStr">
        <is>
          <t>Sep. 30, 2021</t>
        </is>
      </c>
    </row>
    <row r="3">
      <c r="A3" s="3" t="inlineStr">
        <is>
          <t>Goodwill, Intangible Assets and Work-in- Progress</t>
        </is>
      </c>
    </row>
    <row r="4">
      <c r="A4" s="4" t="inlineStr">
        <is>
          <t>Summary of intangible Assets</t>
        </is>
      </c>
      <c r="B4" s="4" t="inlineStr">
        <is>
          <t>​ ​ ​ ​ Cost As at 1 January, 2021 6,193,507 Additions — Forex translation difference (454,361) As at 30 September, 2021 5,739,146 ​ ​ ​ Amortisation As at 1 January, 2021 3,138,446 Charge for the year 860,872 Forex translation difference (230,239) As at 30 September, 2021 3,769,079 ​ ​ ​ Carrying Amount 1,970,067</t>
        </is>
      </c>
    </row>
    <row r="5">
      <c r="A5" s="4" t="inlineStr">
        <is>
          <t>Summary of work-in-progress</t>
        </is>
      </c>
      <c r="B5" s="4" t="inlineStr">
        <is>
          <t>​ ​ ​ ​ ​ $ January 1, 2021 ​ 207,968,849 Additions ​ Forex translation difference ​ (15,256,797) Closing balance - September 30, 2021 ​ 192,712,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9 Months Ended</t>
        </is>
      </c>
    </row>
    <row r="2">
      <c r="B2" s="2" t="inlineStr">
        <is>
          <t>Sep. 30, 2021</t>
        </is>
      </c>
    </row>
    <row r="3">
      <c r="A3" s="3" t="inlineStr">
        <is>
          <t>Current and Non-Current Liabilities</t>
        </is>
      </c>
    </row>
    <row r="4">
      <c r="A4" s="4" t="inlineStr">
        <is>
          <t>Summary of accounts payable and accruals</t>
        </is>
      </c>
      <c r="B4" s="4" t="inlineStr">
        <is>
          <t>Accounts Payable and Accruals ​ ​ ​ ​ ​ ​ September 30, 2021 December 31, 2020 Trade payable 714,005,220 — Audit fee payable — — Other Payables 167,350 327,162 ​ 714,172,570 327,162 ​</t>
        </is>
      </c>
    </row>
    <row r="5">
      <c r="A5" s="4" t="inlineStr">
        <is>
          <t>Summary of deferred income</t>
        </is>
      </c>
      <c r="B5" s="4" t="inlineStr">
        <is>
          <t>​ ​ ​ ​ ​ ​ ​ September 30, 2021 December 31, 2021 Due within one year 492,269,333 — Over one year One to two years 492,269,333 — Over two years 330,349,444 — Total Deferred income 1,314,888,111 — ​ ​ ​ ​ ​ Deferred income - current portion 492,269,333 — Deferred income - non-current portion 822,618,777 — Total Deferred income 1,314,888,111 ​ —</t>
        </is>
      </c>
    </row>
    <row r="6">
      <c r="A6" s="4" t="inlineStr">
        <is>
          <t>Summary of value added tax</t>
        </is>
      </c>
      <c r="B6" s="4" t="inlineStr">
        <is>
          <t>​ ​ ​ ​ ​ ​ ​ September 30, 2021 December 31, 2021 Due within one year 38,072,052 — Over one year One to two years 38,072,052 — Over two years 25,549,187 — Total Value added tax 101,693,292 — ​ ​ ​ ​ ​ Value added tax - current portion 38,072,052 — Value added tax - non-current portion 63,621,239 — Total Value added tax 101,693,29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axation and Deferred Tax (Tables)</t>
        </is>
      </c>
      <c r="B1" s="2" t="inlineStr">
        <is>
          <t>9 Months Ended</t>
        </is>
      </c>
    </row>
    <row r="2">
      <c r="B2" s="2" t="inlineStr">
        <is>
          <t>Sep. 30, 2021</t>
        </is>
      </c>
    </row>
    <row r="3">
      <c r="A3" s="3" t="inlineStr">
        <is>
          <t>Taxation and Deferred Tax</t>
        </is>
      </c>
    </row>
    <row r="4">
      <c r="A4" s="4" t="inlineStr">
        <is>
          <t>Summary of provision for income tax</t>
        </is>
      </c>
      <c r="B4" s="4" t="inlineStr">
        <is>
          <t>The provision for income tax consists of the following components at September 30, 2021 and 2020: ​ ​ ​ ​ ​ ​ ​ ​ ​ September 30, 2021 September 30, 2020 Income tax ​ $ 15,141,810 ​ $ — Current Tax ​ $ 15,141,810 ​ $ — ​</t>
        </is>
      </c>
    </row>
    <row r="5">
      <c r="A5" s="4" t="inlineStr">
        <is>
          <t>Summary of significant components of the tax liabilities</t>
        </is>
      </c>
      <c r="B5" s="4" t="inlineStr">
        <is>
          <t>The significant components of the tax liabilities as of September 30, 2021 and 2020 are summarized below: ​ ​ ​ ​ ​ ​ ​ Current Tax Liabilities September 30, 2021 September 30, 2020 Beginning of period ​ $ 110,544,689 ​ $ — Charge for the period ​ 15,141,810 ​ — ​ ​ 125,686,499 ​ — Paid during the period ​ — ​ — Forex translation difference ​ (5,218,785) ​ — ​ ​ ​ ​ ​ ​ ​ Total Current Tax Liabilites ​ $ 120,467,714 ​ $ — ​</t>
        </is>
      </c>
    </row>
    <row r="6">
      <c r="A6" s="4" t="inlineStr">
        <is>
          <t>Summary of significant components of the deferred tax liabilities</t>
        </is>
      </c>
      <c r="B6" s="4" t="inlineStr">
        <is>
          <t>The significant components of the deferred tax liabilities as of September 30, 2021 and 2020 are summarized below: ​ ​ ​ ​ ​ ​ ​ Deferred Tax September 30, 2021 September 30, 2020 Beginning of period ​ $ 1,368,923 ​ $ — Change for the period ​ — ​ — Forex translation difference ​ (100,425) ​ — Total Deferred Tax Liabilities ​ $ 1,268,49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lass A Common shares</t>
        </is>
      </c>
    </row>
    <row r="3">
      <c r="A3" s="4" t="inlineStr">
        <is>
          <t>Common Stock, Par or Stated Value Per Share</t>
        </is>
      </c>
      <c r="B3" s="7" t="n">
        <v>0.001</v>
      </c>
      <c r="C3" s="7" t="n">
        <v>0.005</v>
      </c>
    </row>
    <row r="4">
      <c r="A4" s="4" t="inlineStr">
        <is>
          <t>Common Stock, Shares Authorized</t>
        </is>
      </c>
      <c r="B4" s="5" t="n">
        <v>1250000000</v>
      </c>
      <c r="C4" s="5" t="n">
        <v>40306211</v>
      </c>
    </row>
    <row r="5">
      <c r="A5" s="4" t="inlineStr">
        <is>
          <t>Common Stock, Shares, Issued</t>
        </is>
      </c>
      <c r="B5" s="5" t="n">
        <v>1055840000</v>
      </c>
      <c r="C5" s="5" t="n">
        <v>40306211</v>
      </c>
    </row>
    <row r="6">
      <c r="A6" s="4" t="inlineStr">
        <is>
          <t>Common Stock, Shares, Outstanding</t>
        </is>
      </c>
      <c r="B6" s="5" t="n">
        <v>1055840000</v>
      </c>
      <c r="C6" s="5" t="n">
        <v>40306211</v>
      </c>
    </row>
    <row r="7">
      <c r="A7" s="4" t="inlineStr">
        <is>
          <t>Class B Common Shares</t>
        </is>
      </c>
    </row>
    <row r="8">
      <c r="A8" s="4" t="inlineStr">
        <is>
          <t>Common Stock, Par or Stated Value Per Share</t>
        </is>
      </c>
      <c r="B8" s="7" t="n">
        <v>0.001</v>
      </c>
    </row>
    <row r="9">
      <c r="A9" s="4" t="inlineStr">
        <is>
          <t>Common Stock, Shares Authorized</t>
        </is>
      </c>
      <c r="B9" s="5" t="n">
        <v>200000000</v>
      </c>
    </row>
    <row r="10">
      <c r="A10" s="4" t="inlineStr">
        <is>
          <t>Common Stock, Shares, Issued</t>
        </is>
      </c>
      <c r="B10" s="5" t="n">
        <v>65000000</v>
      </c>
    </row>
    <row r="11">
      <c r="A11" s="4" t="inlineStr">
        <is>
          <t>Common Stock, Shares, Outstanding</t>
        </is>
      </c>
      <c r="B11"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Business and Basis of Presentation (Details) - 9 months ended Sep. 30, 2021 Unit_Standard_pure_sn6N_tYoMUKrsPFG2FxiBA in Millions, $ in Millions</t>
        </is>
      </c>
      <c r="B1" s="2" t="inlineStr">
        <is>
          <t>USD ($)</t>
        </is>
      </c>
      <c r="C1" s="2" t="inlineStr">
        <is>
          <t>Total</t>
        </is>
      </c>
    </row>
    <row r="2">
      <c r="A2" s="3" t="inlineStr">
        <is>
          <t>Description of Business and Basis of Presentation</t>
        </is>
      </c>
    </row>
    <row r="3">
      <c r="A3" s="4" t="inlineStr">
        <is>
          <t>Number of subscribers using mobile phones and Nwassa payment platform</t>
        </is>
      </c>
      <c r="B3" s="9" t="n">
        <v>9.5</v>
      </c>
      <c r="C3" s="5" t="n">
        <v>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37" customWidth="1" min="2" max="2"/>
    <col width="30" customWidth="1" min="3" max="3"/>
    <col width="41" customWidth="1" min="4" max="4"/>
    <col width="30" customWidth="1" min="5" max="5"/>
    <col width="21" customWidth="1" min="6" max="6"/>
  </cols>
  <sheetData>
    <row r="1">
      <c r="A1" s="1" t="inlineStr">
        <is>
          <t>Significant Accounting Policies - Net loss per share of common stock (Details)</t>
        </is>
      </c>
      <c r="B1" s="2" t="inlineStr">
        <is>
          <t>3 Months Ended</t>
        </is>
      </c>
      <c r="D1" s="2" t="inlineStr">
        <is>
          <t>9 Months Ended</t>
        </is>
      </c>
      <c r="F1" s="2" t="inlineStr">
        <is>
          <t>12 Months Ended</t>
        </is>
      </c>
    </row>
    <row r="2">
      <c r="B2" s="2" t="inlineStr">
        <is>
          <t>Sep. 30, 2021USD ($)$ / sharesshares</t>
        </is>
      </c>
      <c r="C2" s="2" t="inlineStr">
        <is>
          <t>Sep. 30, 2020$ / sharesshares</t>
        </is>
      </c>
      <c r="D2" s="2" t="inlineStr">
        <is>
          <t>Sep. 30, 2021USD ($)Vote$ / sharesshares</t>
        </is>
      </c>
      <c r="E2" s="2" t="inlineStr">
        <is>
          <t>Sep. 30, 2020$ / sharesshares</t>
        </is>
      </c>
      <c r="F2" s="2" t="inlineStr">
        <is>
          <t>Dec. 31, 2020USD ($)</t>
        </is>
      </c>
    </row>
    <row r="3">
      <c r="A3" s="4" t="inlineStr">
        <is>
          <t>Number of votes per common stock | Vote</t>
        </is>
      </c>
      <c r="D3" s="5" t="n">
        <v>10</v>
      </c>
    </row>
    <row r="4">
      <c r="A4" s="4" t="inlineStr">
        <is>
          <t>Net Profit(loss) for year</t>
        </is>
      </c>
      <c r="D4" s="6" t="n">
        <v>31863490</v>
      </c>
      <c r="F4" s="6" t="n">
        <v>-124646</v>
      </c>
    </row>
    <row r="5">
      <c r="A5" s="4" t="inlineStr">
        <is>
          <t>Discontinued operations</t>
        </is>
      </c>
      <c r="D5" s="5" t="n">
        <v>-3316865</v>
      </c>
    </row>
    <row r="6">
      <c r="A6" s="4" t="inlineStr">
        <is>
          <t>Accumulated deficit</t>
        </is>
      </c>
      <c r="F6" s="5" t="n">
        <v>-3231637</v>
      </c>
    </row>
    <row r="7">
      <c r="A7" s="4" t="inlineStr">
        <is>
          <t>Accumulated Surplus (deficit)</t>
        </is>
      </c>
      <c r="B7" s="6" t="n">
        <v>28546625</v>
      </c>
      <c r="D7" s="5" t="n">
        <v>28546625</v>
      </c>
      <c r="F7" s="6" t="n">
        <v>-3356283</v>
      </c>
    </row>
    <row r="8">
      <c r="A8" s="4" t="inlineStr">
        <is>
          <t>Bad debt expense</t>
        </is>
      </c>
      <c r="B8" s="6" t="n">
        <v>6525</v>
      </c>
      <c r="D8" s="6" t="n">
        <v>6525</v>
      </c>
    </row>
    <row r="9">
      <c r="A9" s="4" t="inlineStr">
        <is>
          <t>Weighted average number of common shares outstanding - Basic | shares</t>
        </is>
      </c>
      <c r="B9" s="5" t="n">
        <v>1096146211</v>
      </c>
      <c r="C9" s="5" t="n">
        <v>40306211</v>
      </c>
      <c r="D9" s="5" t="n">
        <v>212489821</v>
      </c>
      <c r="E9" s="5" t="n">
        <v>40276127</v>
      </c>
    </row>
    <row r="10">
      <c r="A10" s="4" t="inlineStr">
        <is>
          <t>Weighted average number of common shares outstanding - Diluted | shares</t>
        </is>
      </c>
      <c r="B10" s="5" t="n">
        <v>1096146211</v>
      </c>
      <c r="C10" s="5" t="n">
        <v>40306211</v>
      </c>
      <c r="D10" s="5" t="n">
        <v>212489821</v>
      </c>
      <c r="E10" s="5" t="n">
        <v>40276127</v>
      </c>
    </row>
    <row r="11">
      <c r="A11" s="4" t="inlineStr">
        <is>
          <t>Profit /(Loss) per share - Basic | $ / shares</t>
        </is>
      </c>
      <c r="B11" s="8" t="n">
        <v>0.03</v>
      </c>
      <c r="C11" s="8" t="n">
        <v>-0.01</v>
      </c>
      <c r="D11" s="8" t="n">
        <v>0.15</v>
      </c>
      <c r="E11" s="8" t="n">
        <v>-0.02</v>
      </c>
    </row>
    <row r="12">
      <c r="A12" s="4" t="inlineStr">
        <is>
          <t>Profit /(Loss) per share - Diluted | $ / shares</t>
        </is>
      </c>
      <c r="B12" s="8" t="n">
        <v>0.03</v>
      </c>
      <c r="C12" s="8" t="n">
        <v>-0.01</v>
      </c>
      <c r="D12" s="8" t="n">
        <v>0.15</v>
      </c>
      <c r="E12" s="8" t="n">
        <v>-0.02</v>
      </c>
    </row>
    <row r="13">
      <c r="A13" s="4" t="inlineStr">
        <is>
          <t>Class A Common shares</t>
        </is>
      </c>
    </row>
    <row r="14">
      <c r="A14" s="4" t="inlineStr">
        <is>
          <t>Number of classes of common stock | Vote</t>
        </is>
      </c>
      <c r="D14" s="5" t="n">
        <v>1</v>
      </c>
    </row>
    <row r="15">
      <c r="A15" s="4" t="inlineStr">
        <is>
          <t>Class B Common Shares</t>
        </is>
      </c>
    </row>
    <row r="16">
      <c r="A16" s="4" t="inlineStr">
        <is>
          <t>Number of votes per common stock | Vote</t>
        </is>
      </c>
      <c r="D16" s="5" t="n">
        <v>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Additional Information (Details)</t>
        </is>
      </c>
      <c r="B1" s="2" t="inlineStr">
        <is>
          <t>Sep. 30, 2021</t>
        </is>
      </c>
    </row>
    <row r="2">
      <c r="A2" s="3" t="inlineStr">
        <is>
          <t>Variable Interest Entity [Line Items]</t>
        </is>
      </c>
    </row>
    <row r="3">
      <c r="A3" s="4" t="inlineStr">
        <is>
          <t>Leasing term of mobile phones</t>
        </is>
      </c>
      <c r="B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Leased Assets - (Details)</t>
        </is>
      </c>
      <c r="B1" s="2" t="inlineStr">
        <is>
          <t>Sep. 30, 2021</t>
        </is>
      </c>
    </row>
    <row r="2">
      <c r="A2" s="4" t="inlineStr">
        <is>
          <t>Leasing term</t>
        </is>
      </c>
      <c r="B2" s="4" t="inlineStr">
        <is>
          <t>3 years</t>
        </is>
      </c>
    </row>
    <row r="3">
      <c r="A3" s="4" t="inlineStr">
        <is>
          <t>Maximum | Rental contracts for offices</t>
        </is>
      </c>
    </row>
    <row r="4">
      <c r="A4" s="4" t="inlineStr">
        <is>
          <t>Leasing term</t>
        </is>
      </c>
      <c r="B4" s="4" t="inlineStr">
        <is>
          <t>10 years</t>
        </is>
      </c>
    </row>
    <row r="5">
      <c r="A5" s="4" t="inlineStr">
        <is>
          <t>Maximum | Lease terms for office fixtures and equipment</t>
        </is>
      </c>
    </row>
    <row r="6">
      <c r="A6" s="4" t="inlineStr">
        <is>
          <t>Leasing term</t>
        </is>
      </c>
      <c r="B6" s="4" t="inlineStr">
        <is>
          <t>10 years</t>
        </is>
      </c>
    </row>
    <row r="7">
      <c r="A7" s="4" t="inlineStr">
        <is>
          <t>Minimum | Rental contracts for offices</t>
        </is>
      </c>
    </row>
    <row r="8">
      <c r="A8" s="4" t="inlineStr">
        <is>
          <t>Leasing term</t>
        </is>
      </c>
      <c r="B8" s="4" t="inlineStr">
        <is>
          <t>1 year</t>
        </is>
      </c>
    </row>
    <row r="9">
      <c r="A9" s="4" t="inlineStr">
        <is>
          <t>Minimum | Lease terms for office fixtures and equipment</t>
        </is>
      </c>
    </row>
    <row r="10">
      <c r="A10" s="4" t="inlineStr">
        <is>
          <t>Leasing term</t>
        </is>
      </c>
      <c r="B10"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 Disposed by sale - OBON BVI</t>
        </is>
      </c>
      <c r="B1" s="2" t="inlineStr">
        <is>
          <t>Jun. 04, 2021USD ($)shares</t>
        </is>
      </c>
    </row>
    <row r="2">
      <c r="A2" s="3" t="inlineStr">
        <is>
          <t>Income Statement, Balance Sheet and Additional Disclosures by Disposal Groups, Including Discontinued Operations [Line Items]</t>
        </is>
      </c>
    </row>
    <row r="3">
      <c r="A3" s="4" t="inlineStr">
        <is>
          <t>Number of shares disposed | shares</t>
        </is>
      </c>
      <c r="B3" s="5" t="n">
        <v>35000</v>
      </c>
    </row>
    <row r="4">
      <c r="A4" s="4" t="inlineStr">
        <is>
          <t>Percentage of issued and outstanding shares disposed</t>
        </is>
      </c>
      <c r="B4" s="4" t="inlineStr">
        <is>
          <t>70.00%</t>
        </is>
      </c>
    </row>
    <row r="5">
      <c r="A5" s="4" t="inlineStr">
        <is>
          <t>Consideration from sale of shares | $</t>
        </is>
      </c>
      <c r="B5"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iscontinued Operations Reported In The Consolidated Balance Sheets (Details) - Disposed by sale - OBON BVI and OBON Thailand</t>
        </is>
      </c>
      <c r="B1" s="2" t="inlineStr">
        <is>
          <t>Dec. 31, 2020USD ($)</t>
        </is>
      </c>
    </row>
    <row r="2">
      <c r="A2" s="3" t="inlineStr">
        <is>
          <t>Components of discontinued operations reported in the consolidated balance sheets</t>
        </is>
      </c>
    </row>
    <row r="3">
      <c r="A3" s="4" t="inlineStr">
        <is>
          <t>Cash and cash equivalents</t>
        </is>
      </c>
      <c r="B3" s="6" t="n">
        <v>11498</v>
      </c>
    </row>
    <row r="4">
      <c r="A4" s="4" t="inlineStr">
        <is>
          <t>Prepayments and deposits</t>
        </is>
      </c>
      <c r="B4" s="5" t="n">
        <v>163558</v>
      </c>
    </row>
    <row r="5">
      <c r="A5" s="4" t="inlineStr">
        <is>
          <t>Accounts receivable</t>
        </is>
      </c>
      <c r="B5" s="5" t="n">
        <v>5685</v>
      </c>
    </row>
    <row r="6">
      <c r="A6" s="4" t="inlineStr">
        <is>
          <t>Other receivables</t>
        </is>
      </c>
      <c r="B6" s="5" t="n">
        <v>13570</v>
      </c>
    </row>
    <row r="7">
      <c r="A7" s="4" t="inlineStr">
        <is>
          <t>Deposits paid for acquisition of property, plant and equipment</t>
        </is>
      </c>
      <c r="B7" s="5" t="n">
        <v>319787</v>
      </c>
    </row>
    <row r="8">
      <c r="A8" s="4" t="inlineStr">
        <is>
          <t>Property, plant and equipment, net</t>
        </is>
      </c>
      <c r="B8" s="5" t="n">
        <v>105313</v>
      </c>
    </row>
    <row r="9">
      <c r="A9" s="4" t="inlineStr">
        <is>
          <t>Assets of discontinued operations</t>
        </is>
      </c>
      <c r="B9" s="5" t="n">
        <v>619411</v>
      </c>
    </row>
    <row r="10">
      <c r="A10" s="4" t="inlineStr">
        <is>
          <t>Classified as - Current</t>
        </is>
      </c>
      <c r="B10" s="5" t="n">
        <v>194311</v>
      </c>
    </row>
    <row r="11">
      <c r="A11" s="4" t="inlineStr">
        <is>
          <t>Classified as - Non-current</t>
        </is>
      </c>
      <c r="B11" s="5" t="n">
        <v>425100</v>
      </c>
    </row>
    <row r="12">
      <c r="A12" s="4" t="inlineStr">
        <is>
          <t>Accruals and Other payables</t>
        </is>
      </c>
      <c r="B12" s="5" t="n">
        <v>60015</v>
      </c>
    </row>
    <row r="13">
      <c r="A13" s="4" t="inlineStr">
        <is>
          <t>Short-term loan</t>
        </is>
      </c>
      <c r="B13" s="5" t="n">
        <v>854318</v>
      </c>
    </row>
    <row r="14">
      <c r="A14" s="4" t="inlineStr">
        <is>
          <t>Bank overdrafts</t>
        </is>
      </c>
      <c r="B14" s="5" t="n">
        <v>13739</v>
      </c>
    </row>
    <row r="15">
      <c r="A15" s="4" t="inlineStr">
        <is>
          <t>Amounts due to directors</t>
        </is>
      </c>
      <c r="B15" s="5" t="n">
        <v>44872</v>
      </c>
    </row>
    <row r="16">
      <c r="A16" s="4" t="inlineStr">
        <is>
          <t>Liabilities of discontinued operations</t>
        </is>
      </c>
      <c r="B16" s="5" t="n">
        <v>972944</v>
      </c>
    </row>
    <row r="17">
      <c r="A17" s="4" t="inlineStr">
        <is>
          <t>Classified as - Current</t>
        </is>
      </c>
      <c r="B17" s="5" t="n">
        <v>972944</v>
      </c>
    </row>
    <row r="18">
      <c r="A18" s="4" t="inlineStr">
        <is>
          <t>Classified as - Non-current</t>
        </is>
      </c>
      <c r="B1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Consolidated Statements Of Comprehensive Loss (Details) - USD ($)</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Disposal Group, Including Discontinued Operation, Income Statement Disclosures [Abstract]</t>
        </is>
      </c>
    </row>
    <row r="4">
      <c r="A4" s="4" t="inlineStr">
        <is>
          <t>Profit (Loss) from discontinued operations, net of income taxes</t>
        </is>
      </c>
      <c r="E4" s="6" t="n">
        <v>-3316865</v>
      </c>
    </row>
    <row r="5">
      <c r="A5" s="4" t="inlineStr">
        <is>
          <t>OBON BVI and OBON Thailand</t>
        </is>
      </c>
    </row>
    <row r="6">
      <c r="A6" s="3" t="inlineStr">
        <is>
          <t>Disposal Group, Including Discontinued Operation, Income Statement Disclosures [Abstract]</t>
        </is>
      </c>
    </row>
    <row r="7">
      <c r="A7" s="4" t="inlineStr">
        <is>
          <t>Gain on disposal of subsidiary</t>
        </is>
      </c>
      <c r="B7" s="6" t="n">
        <v>347223</v>
      </c>
    </row>
    <row r="8">
      <c r="A8" s="4" t="inlineStr">
        <is>
          <t>Disposed by sale | OBON BVI and OBON Thailand</t>
        </is>
      </c>
    </row>
    <row r="9">
      <c r="A9" s="3" t="inlineStr">
        <is>
          <t>Disposal Group, Including Discontinued Operation, Income Statement Disclosures [Abstract]</t>
        </is>
      </c>
    </row>
    <row r="10">
      <c r="A10" s="4" t="inlineStr">
        <is>
          <t>Revenue</t>
        </is>
      </c>
      <c r="C10" s="6" t="n">
        <v>-17</v>
      </c>
      <c r="D10" s="6" t="n">
        <v>1575</v>
      </c>
      <c r="E10" s="5" t="n">
        <v>945</v>
      </c>
      <c r="F10" s="6" t="n">
        <v>3489</v>
      </c>
    </row>
    <row r="11">
      <c r="A11" s="4" t="inlineStr">
        <is>
          <t>Cost of revenue</t>
        </is>
      </c>
      <c r="C11" s="5" t="n">
        <v>-298</v>
      </c>
      <c r="D11" s="5" t="n">
        <v>-542</v>
      </c>
      <c r="E11" s="5" t="n">
        <v>-850</v>
      </c>
      <c r="F11" s="5" t="n">
        <v>-1076</v>
      </c>
    </row>
    <row r="12">
      <c r="A12" s="4" t="inlineStr">
        <is>
          <t>General and administrative expenses</t>
        </is>
      </c>
      <c r="C12" s="5" t="n">
        <v>-36579</v>
      </c>
      <c r="D12" s="5" t="n">
        <v>-69687</v>
      </c>
      <c r="E12" s="5" t="n">
        <v>-92047</v>
      </c>
      <c r="F12" s="5" t="n">
        <v>-192800</v>
      </c>
    </row>
    <row r="13">
      <c r="A13" s="4" t="inlineStr">
        <is>
          <t>Finance cost</t>
        </is>
      </c>
      <c r="C13" s="5" t="n">
        <v>-42290</v>
      </c>
      <c r="D13" s="5" t="n">
        <v>-64493</v>
      </c>
      <c r="E13" s="5" t="n">
        <v>-105878</v>
      </c>
      <c r="F13" s="5" t="n">
        <v>-192746</v>
      </c>
    </row>
    <row r="14">
      <c r="A14" s="4" t="inlineStr">
        <is>
          <t>Other income (expense)</t>
        </is>
      </c>
      <c r="C14" s="5" t="n">
        <v>-1512</v>
      </c>
      <c r="D14" s="5" t="n">
        <v>-25714</v>
      </c>
      <c r="E14" s="5" t="n">
        <v>-48720</v>
      </c>
      <c r="F14" s="5" t="n">
        <v>-65298</v>
      </c>
    </row>
    <row r="15">
      <c r="A15" s="4" t="inlineStr">
        <is>
          <t>Gain on disposal of subsidiary</t>
        </is>
      </c>
      <c r="C15" s="5" t="n">
        <v>347223</v>
      </c>
      <c r="E15" s="5" t="n">
        <v>347223</v>
      </c>
    </row>
    <row r="16">
      <c r="A16" s="4" t="inlineStr">
        <is>
          <t>Profit (Loss) before provision of income taxes</t>
        </is>
      </c>
      <c r="C16" s="5" t="n">
        <v>266527</v>
      </c>
      <c r="D16" s="5" t="n">
        <v>-158861</v>
      </c>
      <c r="E16" s="5" t="n">
        <v>100673</v>
      </c>
      <c r="F16" s="5" t="n">
        <v>-448431</v>
      </c>
    </row>
    <row r="17">
      <c r="A17" s="4" t="inlineStr">
        <is>
          <t>Income tax expense</t>
        </is>
      </c>
      <c r="C17" s="5" t="n">
        <v>0</v>
      </c>
      <c r="D17" s="5" t="n">
        <v>0</v>
      </c>
      <c r="E17" s="5" t="n">
        <v>0</v>
      </c>
      <c r="F17" s="5" t="n">
        <v>0</v>
      </c>
    </row>
    <row r="18">
      <c r="A18" s="4" t="inlineStr">
        <is>
          <t>Profit (Loss) from discontinued operations, net of income taxes</t>
        </is>
      </c>
      <c r="C18" s="6" t="n">
        <v>266527</v>
      </c>
      <c r="D18" s="6" t="n">
        <v>-158861</v>
      </c>
      <c r="E18" s="6" t="n">
        <v>100673</v>
      </c>
      <c r="F18" s="6" t="n">
        <v>-44843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Assets (Details) - USD ($)</t>
        </is>
      </c>
      <c r="B1" s="2" t="inlineStr">
        <is>
          <t>1 Months Ended</t>
        </is>
      </c>
    </row>
    <row r="2">
      <c r="B2" s="2" t="inlineStr">
        <is>
          <t>May 31, 2021</t>
        </is>
      </c>
      <c r="C2" s="2" t="inlineStr">
        <is>
          <t>Sep. 30, 2021</t>
        </is>
      </c>
    </row>
    <row r="3">
      <c r="A3" s="3" t="inlineStr">
        <is>
          <t>Income Statement, Balance Sheet and Additional Disclosures by Disposal Groups, Including Discontinued Operations [Line Items]</t>
        </is>
      </c>
    </row>
    <row r="4">
      <c r="A4" s="4" t="inlineStr">
        <is>
          <t>Cash and cash equivalents</t>
        </is>
      </c>
      <c r="C4" s="6" t="n">
        <v>25365655</v>
      </c>
    </row>
    <row r="5">
      <c r="A5" s="4" t="inlineStr">
        <is>
          <t>Property, plant and equipment, net</t>
        </is>
      </c>
      <c r="C5" s="6" t="n">
        <v>33078030</v>
      </c>
    </row>
    <row r="6">
      <c r="A6" s="4" t="inlineStr">
        <is>
          <t>OBON BVI and OBON Thailand</t>
        </is>
      </c>
    </row>
    <row r="7">
      <c r="A7" s="3" t="inlineStr">
        <is>
          <t>Income Statement, Balance Sheet and Additional Disclosures by Disposal Groups, Including Discontinued Operations [Line Items]</t>
        </is>
      </c>
    </row>
    <row r="8">
      <c r="A8" s="4" t="inlineStr">
        <is>
          <t>Cash and cash equivalents</t>
        </is>
      </c>
      <c r="B8" s="6" t="n">
        <v>13145</v>
      </c>
    </row>
    <row r="9">
      <c r="A9" s="4" t="inlineStr">
        <is>
          <t>Prepayments and deposits</t>
        </is>
      </c>
      <c r="B9" s="5" t="n">
        <v>102152</v>
      </c>
    </row>
    <row r="10">
      <c r="A10" s="4" t="inlineStr">
        <is>
          <t>Accounts receivable</t>
        </is>
      </c>
      <c r="B10" s="5" t="n">
        <v>6296</v>
      </c>
    </row>
    <row r="11">
      <c r="A11" s="4" t="inlineStr">
        <is>
          <t>Other receivables</t>
        </is>
      </c>
      <c r="B11" s="5" t="n">
        <v>12826</v>
      </c>
    </row>
    <row r="12">
      <c r="A12" s="4" t="inlineStr">
        <is>
          <t>Deposits paid for acquisition of property, plant and equipment</t>
        </is>
      </c>
      <c r="B12" s="5" t="n">
        <v>299439</v>
      </c>
    </row>
    <row r="13">
      <c r="A13" s="4" t="inlineStr">
        <is>
          <t>Property, plant and equipment, net</t>
        </is>
      </c>
      <c r="B13" s="5" t="n">
        <v>89306</v>
      </c>
    </row>
    <row r="14">
      <c r="A14" s="4" t="inlineStr">
        <is>
          <t>Accruals and Other payables</t>
        </is>
      </c>
      <c r="B14" s="5" t="n">
        <v>-189388</v>
      </c>
    </row>
    <row r="15">
      <c r="A15" s="4" t="inlineStr">
        <is>
          <t>Short-term loan.</t>
        </is>
      </c>
      <c r="B15" s="5" t="n">
        <v>-832573</v>
      </c>
    </row>
    <row r="16">
      <c r="A16" s="4" t="inlineStr">
        <is>
          <t>Bank overdrafts</t>
        </is>
      </c>
      <c r="B16" s="5" t="n">
        <v>-13470</v>
      </c>
    </row>
    <row r="17">
      <c r="A17" s="4" t="inlineStr">
        <is>
          <t>Amount due to Enigma BVI</t>
        </is>
      </c>
      <c r="B17" s="5" t="n">
        <v>-216666</v>
      </c>
    </row>
    <row r="18">
      <c r="A18" s="4" t="inlineStr">
        <is>
          <t>Amount due to a director</t>
        </is>
      </c>
      <c r="B18" s="5" t="n">
        <v>-48234</v>
      </c>
    </row>
    <row r="19">
      <c r="A19" s="4" t="inlineStr">
        <is>
          <t>Net liabilities of OBON BVI upon disposal</t>
        </is>
      </c>
      <c r="B19" s="6" t="n">
        <v>-777167</v>
      </c>
    </row>
    <row r="20">
      <c r="A20" s="4" t="inlineStr">
        <is>
          <t>Disposal Group, Including Discontinued Operation, Percentage of Issued and Outstanding Shares Disposed</t>
        </is>
      </c>
      <c r="B20" s="4" t="inlineStr">
        <is>
          <t>70.00%</t>
        </is>
      </c>
    </row>
    <row r="21">
      <c r="A21" s="4" t="inlineStr">
        <is>
          <t>Interests in net liabilities of OBON BVI being disposed of</t>
        </is>
      </c>
      <c r="B21" s="6" t="n">
        <v>-544017</v>
      </c>
    </row>
    <row r="22">
      <c r="A22" s="4" t="inlineStr">
        <is>
          <t>Waiver of amount due to Enigma BVI</t>
        </is>
      </c>
      <c r="B22" s="5" t="n">
        <v>-216666</v>
      </c>
    </row>
    <row r="23">
      <c r="A23" s="4" t="inlineStr">
        <is>
          <t>Net consideration received</t>
        </is>
      </c>
      <c r="B23" s="5" t="n">
        <v>19872</v>
      </c>
    </row>
    <row r="24">
      <c r="A24" s="4" t="inlineStr">
        <is>
          <t>Gain on disposal of subsidiary</t>
        </is>
      </c>
      <c r="B24" s="6" t="n">
        <v>3472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Revenue Recognition (Details)</t>
        </is>
      </c>
      <c r="B1" s="2" t="inlineStr">
        <is>
          <t>Sep. 30, 2021</t>
        </is>
      </c>
    </row>
    <row r="2">
      <c r="A2" s="3" t="inlineStr">
        <is>
          <t>Disaggregation of Revenue [Line Items]</t>
        </is>
      </c>
    </row>
    <row r="3">
      <c r="A3" s="4" t="inlineStr">
        <is>
          <t>Leasing term of mobile phones</t>
        </is>
      </c>
      <c r="B3" s="4" t="inlineStr">
        <is>
          <t>3 years</t>
        </is>
      </c>
    </row>
    <row r="4">
      <c r="A4" s="4" t="inlineStr">
        <is>
          <t>Mobile Leasing</t>
        </is>
      </c>
    </row>
    <row r="5">
      <c r="A5" s="3" t="inlineStr">
        <is>
          <t>Disaggregation of Revenue [Line Items]</t>
        </is>
      </c>
    </row>
    <row r="6">
      <c r="A6" s="4" t="inlineStr">
        <is>
          <t>Leasing term of mobile phones</t>
        </is>
      </c>
      <c r="B6" s="4" t="inlineStr">
        <is>
          <t>3 years</t>
        </is>
      </c>
    </row>
    <row r="7">
      <c r="A7" s="4" t="inlineStr">
        <is>
          <t>NWASSA Services</t>
        </is>
      </c>
    </row>
    <row r="8">
      <c r="A8" s="3" t="inlineStr">
        <is>
          <t>Disaggregation of Revenue [Line Items]</t>
        </is>
      </c>
    </row>
    <row r="9">
      <c r="A9" s="4" t="inlineStr">
        <is>
          <t>Leasing term of mobile phones</t>
        </is>
      </c>
      <c r="B9"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Foreign Currency Translation (Details)</t>
        </is>
      </c>
      <c r="B1" s="2" t="inlineStr">
        <is>
          <t>9 Months Ended</t>
        </is>
      </c>
      <c r="C1" s="2" t="inlineStr">
        <is>
          <t>12 Months Ended</t>
        </is>
      </c>
    </row>
    <row r="2">
      <c r="B2" s="2" t="inlineStr">
        <is>
          <t>Sep. 30, 2021</t>
        </is>
      </c>
      <c r="C2" s="2" t="inlineStr">
        <is>
          <t>Dec. 31, 2020</t>
        </is>
      </c>
    </row>
    <row r="3">
      <c r="A3" s="4" t="inlineStr">
        <is>
          <t>Nigeria, Nairas</t>
        </is>
      </c>
    </row>
    <row r="4">
      <c r="A4" s="3" t="inlineStr">
        <is>
          <t>Intercompany Foreign Currency Balance [Line Items]</t>
        </is>
      </c>
    </row>
    <row r="5">
      <c r="A5" s="4" t="inlineStr">
        <is>
          <t>Exchange rate used for conversion in balance sheet</t>
        </is>
      </c>
      <c r="B5" s="5" t="n">
        <v>410</v>
      </c>
      <c r="C5" s="9" t="n">
        <v>379.5</v>
      </c>
    </row>
    <row r="6">
      <c r="A6" s="4" t="inlineStr">
        <is>
          <t>Exchange rate used for conversion in profit and loss</t>
        </is>
      </c>
      <c r="B6" s="5" t="n">
        <v>410</v>
      </c>
      <c r="C6" s="9" t="n">
        <v>379.5</v>
      </c>
    </row>
    <row r="7">
      <c r="A7" s="4" t="inlineStr">
        <is>
          <t>Thai, Baht</t>
        </is>
      </c>
    </row>
    <row r="8">
      <c r="A8" s="3" t="inlineStr">
        <is>
          <t>Intercompany Foreign Currency Balance [Line Items]</t>
        </is>
      </c>
    </row>
    <row r="9">
      <c r="A9" s="4" t="inlineStr">
        <is>
          <t>Exchange rate used for conversion in balance sheet</t>
        </is>
      </c>
      <c r="B9" s="10" t="n">
        <v>33.65</v>
      </c>
      <c r="C9" s="10" t="n">
        <v>30.02</v>
      </c>
    </row>
    <row r="10">
      <c r="A10" s="4" t="inlineStr">
        <is>
          <t>Exchange rate used for conversion in profit and loss</t>
        </is>
      </c>
      <c r="B10" s="11" t="n">
        <v>31.5639</v>
      </c>
      <c r="C10" s="12" t="n">
        <v>31.5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Revenues</t>
        </is>
      </c>
      <c r="B4" s="6" t="n">
        <v>102696286</v>
      </c>
      <c r="C4" s="6" t="n">
        <v>1575</v>
      </c>
      <c r="D4" s="6" t="n">
        <v>102696286</v>
      </c>
      <c r="E4" s="6" t="n">
        <v>3489</v>
      </c>
    </row>
    <row r="5">
      <c r="A5" s="4" t="inlineStr">
        <is>
          <t>Cost of Revenues</t>
        </is>
      </c>
      <c r="B5" s="5" t="n">
        <v>-54054711</v>
      </c>
      <c r="C5" s="5" t="n">
        <v>-542</v>
      </c>
      <c r="D5" s="5" t="n">
        <v>-54054711</v>
      </c>
      <c r="E5" s="5" t="n">
        <v>-1076</v>
      </c>
    </row>
    <row r="6">
      <c r="A6" s="4" t="inlineStr">
        <is>
          <t>Gross Profit</t>
        </is>
      </c>
      <c r="B6" s="5" t="n">
        <v>48641575</v>
      </c>
      <c r="C6" s="5" t="n">
        <v>1033</v>
      </c>
      <c r="D6" s="5" t="n">
        <v>48641575</v>
      </c>
      <c r="E6" s="5" t="n">
        <v>2413</v>
      </c>
    </row>
    <row r="7">
      <c r="A7" s="3" t="inlineStr">
        <is>
          <t>Operating Expense</t>
        </is>
      </c>
    </row>
    <row r="8">
      <c r="A8" s="4" t="inlineStr">
        <is>
          <t>Payroll and related expenses</t>
        </is>
      </c>
      <c r="B8" s="5" t="n">
        <v>386469</v>
      </c>
      <c r="D8" s="5" t="n">
        <v>476487</v>
      </c>
    </row>
    <row r="9">
      <c r="A9" s="4" t="inlineStr">
        <is>
          <t>Distribution expenses</t>
        </is>
      </c>
      <c r="B9" s="5" t="n">
        <v>185774</v>
      </c>
      <c r="D9" s="5" t="n">
        <v>185774</v>
      </c>
    </row>
    <row r="10">
      <c r="A10" s="4" t="inlineStr">
        <is>
          <t>Professional Fees</t>
        </is>
      </c>
      <c r="B10" s="5" t="n">
        <v>154839</v>
      </c>
      <c r="D10" s="5" t="n">
        <v>248877</v>
      </c>
    </row>
    <row r="11">
      <c r="A11" s="4" t="inlineStr">
        <is>
          <t>Bank fees and charges</t>
        </is>
      </c>
      <c r="B11" s="5" t="n">
        <v>188900</v>
      </c>
      <c r="D11" s="5" t="n">
        <v>188900</v>
      </c>
    </row>
    <row r="12">
      <c r="A12" s="4" t="inlineStr">
        <is>
          <t>Depreciation and amortization</t>
        </is>
      </c>
      <c r="B12" s="5" t="n">
        <v>361326</v>
      </c>
      <c r="D12" s="5" t="n">
        <v>361326</v>
      </c>
    </row>
    <row r="13">
      <c r="A13" s="4" t="inlineStr">
        <is>
          <t>General and administrative expenses - other</t>
        </is>
      </c>
      <c r="B13" s="5" t="n">
        <v>189237</v>
      </c>
      <c r="C13" s="5" t="n">
        <v>209709</v>
      </c>
      <c r="D13" s="5" t="n">
        <v>146148</v>
      </c>
      <c r="E13" s="5" t="n">
        <v>731583</v>
      </c>
    </row>
    <row r="14">
      <c r="A14" s="4" t="inlineStr">
        <is>
          <t>Bad Debt Expenses</t>
        </is>
      </c>
      <c r="B14" s="5" t="n">
        <v>6525</v>
      </c>
      <c r="D14" s="5" t="n">
        <v>6525</v>
      </c>
    </row>
    <row r="15">
      <c r="A15" s="4" t="inlineStr">
        <is>
          <t>Total Operating Expenses</t>
        </is>
      </c>
      <c r="B15" s="5" t="n">
        <v>1473069</v>
      </c>
      <c r="C15" s="5" t="n">
        <v>209709</v>
      </c>
      <c r="D15" s="5" t="n">
        <v>1614036</v>
      </c>
      <c r="E15" s="5" t="n">
        <v>731583</v>
      </c>
    </row>
    <row r="16">
      <c r="A16" s="4" t="inlineStr">
        <is>
          <t>Income from Operations</t>
        </is>
      </c>
      <c r="B16" s="5" t="n">
        <v>47168506</v>
      </c>
      <c r="C16" s="5" t="n">
        <v>-208676</v>
      </c>
      <c r="D16" s="5" t="n">
        <v>47027539</v>
      </c>
      <c r="E16" s="5" t="n">
        <v>-729170</v>
      </c>
    </row>
    <row r="17">
      <c r="A17" s="3" t="inlineStr">
        <is>
          <t>Other (Income) Expenses</t>
        </is>
      </c>
    </row>
    <row r="18">
      <c r="A18" s="4" t="inlineStr">
        <is>
          <t>Other expenses</t>
        </is>
      </c>
      <c r="B18" s="5" t="n">
        <v>-25738</v>
      </c>
      <c r="C18" s="5" t="n">
        <v>47695</v>
      </c>
      <c r="D18" s="5" t="n">
        <v>22239</v>
      </c>
      <c r="E18" s="5" t="n">
        <v>122668</v>
      </c>
    </row>
    <row r="19">
      <c r="A19" s="4" t="inlineStr">
        <is>
          <t>Finance cost</t>
        </is>
      </c>
      <c r="C19" s="5" t="n">
        <v>64493</v>
      </c>
      <c r="E19" s="5" t="n">
        <v>192746</v>
      </c>
    </row>
    <row r="20">
      <c r="A20" s="4" t="inlineStr">
        <is>
          <t>Total Other Income</t>
        </is>
      </c>
      <c r="B20" s="5" t="n">
        <v>-25738</v>
      </c>
      <c r="C20" s="5" t="n">
        <v>112188</v>
      </c>
      <c r="D20" s="5" t="n">
        <v>22239</v>
      </c>
      <c r="E20" s="5" t="n">
        <v>315414</v>
      </c>
    </row>
    <row r="21">
      <c r="A21" s="4" t="inlineStr">
        <is>
          <t>Profit before tax</t>
        </is>
      </c>
      <c r="B21" s="5" t="n">
        <v>47194244</v>
      </c>
      <c r="C21" s="5" t="n">
        <v>-320864</v>
      </c>
      <c r="D21" s="5" t="n">
        <v>47005300</v>
      </c>
      <c r="E21" s="5" t="n">
        <v>-1044584</v>
      </c>
    </row>
    <row r="22">
      <c r="A22" s="4" t="inlineStr">
        <is>
          <t>Taxation</t>
        </is>
      </c>
      <c r="B22" s="5" t="n">
        <v>-15141810</v>
      </c>
      <c r="D22" s="5" t="n">
        <v>-15141810</v>
      </c>
    </row>
    <row r="23">
      <c r="A23" s="4" t="inlineStr">
        <is>
          <t>Profit after Tax</t>
        </is>
      </c>
      <c r="B23" s="5" t="n">
        <v>32052434</v>
      </c>
      <c r="C23" s="5" t="n">
        <v>-320864</v>
      </c>
      <c r="D23" s="5" t="n">
        <v>31863490</v>
      </c>
      <c r="E23" s="5" t="n">
        <v>-1044584</v>
      </c>
    </row>
    <row r="24">
      <c r="A24" s="4" t="inlineStr">
        <is>
          <t>Net loss attributable to non-controlling interests</t>
        </is>
      </c>
      <c r="C24" s="5" t="n">
        <v>47659</v>
      </c>
      <c r="E24" s="5" t="n">
        <v>134530</v>
      </c>
    </row>
    <row r="25">
      <c r="A25" s="4" t="inlineStr">
        <is>
          <t>Net Loss attributable to ordinary stockholders of Tingo, Inc.</t>
        </is>
      </c>
      <c r="B25" s="5" t="n">
        <v>32052434</v>
      </c>
      <c r="C25" s="5" t="n">
        <v>-273205</v>
      </c>
      <c r="D25" s="5" t="n">
        <v>31863490</v>
      </c>
      <c r="E25" s="5" t="n">
        <v>-910054</v>
      </c>
    </row>
    <row r="26">
      <c r="A26" s="4" t="inlineStr">
        <is>
          <t>Net Income (Loss)</t>
        </is>
      </c>
      <c r="B26" s="5" t="n">
        <v>32052434</v>
      </c>
      <c r="C26" s="5" t="n">
        <v>-320864</v>
      </c>
      <c r="D26" s="5" t="n">
        <v>31863490</v>
      </c>
      <c r="E26" s="5" t="n">
        <v>-1044584</v>
      </c>
    </row>
    <row r="27">
      <c r="A27" s="3" t="inlineStr">
        <is>
          <t>Other comprehensive income (loss)</t>
        </is>
      </c>
    </row>
    <row r="28">
      <c r="A28" s="4" t="inlineStr">
        <is>
          <t>Translation Adjustment</t>
        </is>
      </c>
      <c r="B28" s="5" t="n">
        <v>62958</v>
      </c>
      <c r="C28" s="5" t="n">
        <v>32724</v>
      </c>
      <c r="D28" s="5" t="n">
        <v>175967</v>
      </c>
      <c r="E28" s="5" t="n">
        <v>59382</v>
      </c>
    </row>
    <row r="29">
      <c r="A29" s="4" t="inlineStr">
        <is>
          <t>Total Comprehensive Income (Loss)</t>
        </is>
      </c>
      <c r="B29" s="5" t="n">
        <v>32115392</v>
      </c>
      <c r="C29" s="5" t="n">
        <v>-288140</v>
      </c>
      <c r="D29" s="5" t="n">
        <v>32039457</v>
      </c>
      <c r="E29" s="5" t="n">
        <v>-985202</v>
      </c>
    </row>
    <row r="30">
      <c r="A30" s="4" t="inlineStr">
        <is>
          <t>Total Comprehensive Loss Attributable to non-controlling Interests</t>
        </is>
      </c>
      <c r="C30" s="5" t="n">
        <v>45958</v>
      </c>
      <c r="E30" s="5" t="n">
        <v>135840</v>
      </c>
    </row>
    <row r="31">
      <c r="A31" s="4" t="inlineStr">
        <is>
          <t>Total Comprehensive Income attributable to ordinary shareholders of Tingo</t>
        </is>
      </c>
      <c r="B31" s="6" t="n">
        <v>32115392</v>
      </c>
      <c r="C31" s="6" t="n">
        <v>-242182</v>
      </c>
      <c r="D31" s="6" t="n">
        <v>32039457</v>
      </c>
      <c r="E31" s="6" t="n">
        <v>-849362</v>
      </c>
    </row>
    <row r="32">
      <c r="A32" s="4" t="inlineStr">
        <is>
          <t>Profit /(Loss) per share - Basic</t>
        </is>
      </c>
      <c r="B32" s="8" t="n">
        <v>0.03</v>
      </c>
      <c r="C32" s="8" t="n">
        <v>-0.01</v>
      </c>
      <c r="D32" s="8" t="n">
        <v>0.15</v>
      </c>
      <c r="E32" s="8" t="n">
        <v>-0.02</v>
      </c>
    </row>
    <row r="33">
      <c r="A33" s="4" t="inlineStr">
        <is>
          <t>Profit /(Loss) per share - Diluted</t>
        </is>
      </c>
      <c r="B33" s="8" t="n">
        <v>0.03</v>
      </c>
      <c r="C33" s="8" t="n">
        <v>-0.01</v>
      </c>
      <c r="D33" s="8" t="n">
        <v>0.15</v>
      </c>
      <c r="E33" s="8" t="n">
        <v>-0.02</v>
      </c>
    </row>
    <row r="34">
      <c r="A34" s="4" t="inlineStr">
        <is>
          <t>Weighted average number of common shares outstanding - Basic</t>
        </is>
      </c>
      <c r="B34" s="5" t="n">
        <v>1096146211</v>
      </c>
      <c r="C34" s="5" t="n">
        <v>40306211</v>
      </c>
      <c r="D34" s="5" t="n">
        <v>212489821</v>
      </c>
      <c r="E34" s="5" t="n">
        <v>40276127</v>
      </c>
    </row>
    <row r="35">
      <c r="A35" s="4" t="inlineStr">
        <is>
          <t>Weighted average number of common shares outstanding - Diluted</t>
        </is>
      </c>
      <c r="B35" s="5" t="n">
        <v>1096146211</v>
      </c>
      <c r="C35" s="5" t="n">
        <v>40306211</v>
      </c>
      <c r="D35" s="5" t="n">
        <v>212489821</v>
      </c>
      <c r="E35" s="5" t="n">
        <v>40276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1" customWidth="1" min="2" max="2"/>
  </cols>
  <sheetData>
    <row r="1">
      <c r="A1" s="1" t="inlineStr">
        <is>
          <t>Inventory (Details)</t>
        </is>
      </c>
      <c r="B1" s="2" t="inlineStr">
        <is>
          <t>Sep. 30, 2021USD ($)</t>
        </is>
      </c>
    </row>
    <row r="2">
      <c r="A2" s="3" t="inlineStr">
        <is>
          <t>Inventory</t>
        </is>
      </c>
    </row>
    <row r="3">
      <c r="A3" s="4" t="inlineStr">
        <is>
          <t>Spare parts</t>
        </is>
      </c>
      <c r="B3" s="6" t="n">
        <v>225000</v>
      </c>
    </row>
    <row r="4">
      <c r="A4" s="4" t="inlineStr">
        <is>
          <t>Total inventory</t>
        </is>
      </c>
      <c r="B4" s="6" t="n">
        <v>2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and Other Receivables (Details) - USD ($)</t>
        </is>
      </c>
      <c r="B1" s="2" t="inlineStr">
        <is>
          <t>Sep. 30, 2021</t>
        </is>
      </c>
      <c r="C1" s="2" t="inlineStr">
        <is>
          <t>Dec. 31, 2020</t>
        </is>
      </c>
    </row>
    <row r="2">
      <c r="A2" s="3" t="inlineStr">
        <is>
          <t>Accounts and Other Receivables</t>
        </is>
      </c>
    </row>
    <row r="3">
      <c r="A3" s="4" t="inlineStr">
        <is>
          <t>Trade receivable gross</t>
        </is>
      </c>
      <c r="B3" s="6" t="n">
        <v>1414461542</v>
      </c>
      <c r="C3" s="6" t="n">
        <v>171741</v>
      </c>
    </row>
    <row r="4">
      <c r="A4" s="4" t="inlineStr">
        <is>
          <t>Allowance for expected credit loss</t>
        </is>
      </c>
      <c r="B4" s="5" t="n">
        <v>28705</v>
      </c>
      <c r="C4" s="5" t="n">
        <v>0</v>
      </c>
    </row>
    <row r="5">
      <c r="A5" s="4" t="inlineStr">
        <is>
          <t>Financing Receivable, after Allowance for Credit Loss, Current</t>
        </is>
      </c>
      <c r="B5" s="5" t="n">
        <v>1414432838</v>
      </c>
      <c r="C5" s="5" t="n">
        <v>171741</v>
      </c>
    </row>
    <row r="6">
      <c r="A6" s="4" t="inlineStr">
        <is>
          <t>Directors current account</t>
        </is>
      </c>
      <c r="B6" s="6" t="n">
        <v>72</v>
      </c>
      <c r="C6" s="5" t="n">
        <v>0</v>
      </c>
    </row>
    <row r="7">
      <c r="A7" s="4" t="inlineStr">
        <is>
          <t>Accounts and Other Receivables</t>
        </is>
      </c>
      <c r="C7" s="6" t="n">
        <v>171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Other Receivables - Additional Information (Details) Unit_Standard_pure_sn6N_tYoMUKrsPFG2FxiBA in Millions</t>
        </is>
      </c>
      <c r="B1" s="2" t="inlineStr">
        <is>
          <t>3 Months Ended</t>
        </is>
      </c>
      <c r="C1" s="2" t="inlineStr">
        <is>
          <t>9 Months Ended</t>
        </is>
      </c>
    </row>
    <row r="2">
      <c r="B2" s="2" t="inlineStr">
        <is>
          <t>Sep. 30, 2021USD ($)</t>
        </is>
      </c>
      <c r="C2" s="2" t="inlineStr">
        <is>
          <t>Sep. 30, 2021USD ($)</t>
        </is>
      </c>
      <c r="D2" s="2" t="inlineStr">
        <is>
          <t>Dec. 31, 2020USD ($)</t>
        </is>
      </c>
    </row>
    <row r="3">
      <c r="A3" s="3" t="inlineStr">
        <is>
          <t>Accounts, Notes, Loans and Financing Receivable [Line Items]</t>
        </is>
      </c>
    </row>
    <row r="4">
      <c r="A4" s="4" t="inlineStr">
        <is>
          <t>Leasing term</t>
        </is>
      </c>
      <c r="B4" s="4" t="inlineStr">
        <is>
          <t>3 years</t>
        </is>
      </c>
      <c r="C4" s="4" t="inlineStr">
        <is>
          <t>3 years</t>
        </is>
      </c>
    </row>
    <row r="5">
      <c r="A5" s="4" t="inlineStr">
        <is>
          <t>Number of subscribers using mobile phones and Nwassa payment platform</t>
        </is>
      </c>
      <c r="C5" s="5" t="n">
        <v>9</v>
      </c>
    </row>
    <row r="6">
      <c r="A6" s="4" t="inlineStr">
        <is>
          <t>Bad debt expense</t>
        </is>
      </c>
      <c r="B6" s="6" t="n">
        <v>6525</v>
      </c>
      <c r="C6" s="6" t="n">
        <v>6525</v>
      </c>
    </row>
    <row r="7">
      <c r="A7" s="4" t="inlineStr">
        <is>
          <t>Allowance for expected credit loss</t>
        </is>
      </c>
      <c r="B7" s="6" t="n">
        <v>28705</v>
      </c>
      <c r="C7" s="6" t="n">
        <v>28705</v>
      </c>
      <c r="D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counts and Other Receivables - The aging of the Prepayments balance (Details) - USD ($)</t>
        </is>
      </c>
      <c r="B1" s="2" t="inlineStr">
        <is>
          <t>Dec. 31, 2021</t>
        </is>
      </c>
      <c r="C1" s="2" t="inlineStr">
        <is>
          <t>Sep. 30, 2021</t>
        </is>
      </c>
    </row>
    <row r="2">
      <c r="A2" s="3" t="inlineStr">
        <is>
          <t>Accounts and Other Receivables</t>
        </is>
      </c>
    </row>
    <row r="3">
      <c r="A3" s="4" t="inlineStr">
        <is>
          <t>Lessee, Operating Lease, Term of Contract</t>
        </is>
      </c>
      <c r="C3" s="4" t="inlineStr">
        <is>
          <t>3 years</t>
        </is>
      </c>
    </row>
    <row r="4">
      <c r="A4" s="4" t="inlineStr">
        <is>
          <t>Due within one year</t>
        </is>
      </c>
      <c r="B4" s="6" t="n">
        <v>163744</v>
      </c>
      <c r="C4" s="6" t="n">
        <v>409434667</v>
      </c>
    </row>
    <row r="5">
      <c r="A5" s="3" t="inlineStr">
        <is>
          <t>Over one year:</t>
        </is>
      </c>
    </row>
    <row r="6">
      <c r="A6" s="4" t="inlineStr">
        <is>
          <t>One to two years</t>
        </is>
      </c>
      <c r="C6" s="5" t="n">
        <v>409434667</v>
      </c>
    </row>
    <row r="7">
      <c r="A7" s="4" t="inlineStr">
        <is>
          <t>Over two years</t>
        </is>
      </c>
      <c r="C7" s="5" t="n">
        <v>275570555</v>
      </c>
    </row>
    <row r="8">
      <c r="A8" s="4" t="inlineStr">
        <is>
          <t>Total Prepayments</t>
        </is>
      </c>
      <c r="B8" s="5" t="n">
        <v>163744</v>
      </c>
      <c r="C8" s="5" t="n">
        <v>1094439888</v>
      </c>
    </row>
    <row r="9">
      <c r="A9" s="3" t="inlineStr">
        <is>
          <t>Prepayments current and non current</t>
        </is>
      </c>
    </row>
    <row r="10">
      <c r="A10" s="4" t="inlineStr">
        <is>
          <t>Prepayments - current portion</t>
        </is>
      </c>
      <c r="B10" s="5" t="n">
        <v>163744</v>
      </c>
      <c r="C10" s="5" t="n">
        <v>409434667</v>
      </c>
    </row>
    <row r="11">
      <c r="A11" s="4" t="inlineStr">
        <is>
          <t>Prepayments - non-current portion</t>
        </is>
      </c>
      <c r="C11" s="5" t="n">
        <v>685005221</v>
      </c>
    </row>
    <row r="12">
      <c r="A12" s="4" t="inlineStr">
        <is>
          <t>Total Prepayments</t>
        </is>
      </c>
      <c r="B12" s="6" t="n">
        <v>163744</v>
      </c>
      <c r="C12" s="6" t="n">
        <v>10944398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perty, Plant &amp; Equipment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COST</t>
        </is>
      </c>
    </row>
    <row r="4">
      <c r="A4" s="4" t="inlineStr">
        <is>
          <t>Balance at the beginning</t>
        </is>
      </c>
      <c r="C4" s="6" t="n">
        <v>55455578</v>
      </c>
    </row>
    <row r="5">
      <c r="A5" s="4" t="inlineStr">
        <is>
          <t>ADDITIONS</t>
        </is>
      </c>
      <c r="C5" s="5" t="n">
        <v>0</v>
      </c>
    </row>
    <row r="6">
      <c r="A6" s="4" t="inlineStr">
        <is>
          <t>Forex translation difference</t>
        </is>
      </c>
      <c r="C6" s="5" t="n">
        <v>-4067116</v>
      </c>
    </row>
    <row r="7">
      <c r="A7" s="4" t="inlineStr">
        <is>
          <t>Balance at the end</t>
        </is>
      </c>
      <c r="B7" s="6" t="n">
        <v>51388462</v>
      </c>
      <c r="C7" s="5" t="n">
        <v>51388462</v>
      </c>
    </row>
    <row r="8">
      <c r="A8" s="3" t="inlineStr">
        <is>
          <t>DEPRECIATION</t>
        </is>
      </c>
    </row>
    <row r="9">
      <c r="A9" s="4" t="inlineStr">
        <is>
          <t>Balance at the beginning</t>
        </is>
      </c>
      <c r="C9" s="5" t="n">
        <v>18413234</v>
      </c>
    </row>
    <row r="10">
      <c r="A10" s="4" t="inlineStr">
        <is>
          <t>CHARGED FOR THE YEAR</t>
        </is>
      </c>
      <c r="B10" s="5" t="n">
        <v>208777</v>
      </c>
      <c r="D10" s="6" t="n">
        <v>61601</v>
      </c>
    </row>
    <row r="11">
      <c r="A11" s="4" t="inlineStr">
        <is>
          <t>Forex translation difference</t>
        </is>
      </c>
      <c r="C11" s="5" t="n">
        <v>-1350813</v>
      </c>
    </row>
    <row r="12">
      <c r="A12" s="4" t="inlineStr">
        <is>
          <t>Balance at the end</t>
        </is>
      </c>
      <c r="B12" s="5" t="n">
        <v>18310433</v>
      </c>
      <c r="C12" s="5" t="n">
        <v>18310433</v>
      </c>
    </row>
    <row r="13">
      <c r="A13" s="3" t="inlineStr">
        <is>
          <t>NET BOOK VALUE</t>
        </is>
      </c>
    </row>
    <row r="14">
      <c r="A14" s="4" t="inlineStr">
        <is>
          <t>NET BOOK VALUE.</t>
        </is>
      </c>
      <c r="B14" s="5" t="n">
        <v>33078030</v>
      </c>
      <c r="C14" s="5" t="n">
        <v>33078030</v>
      </c>
    </row>
    <row r="15">
      <c r="A15" s="4" t="inlineStr">
        <is>
          <t>Property, plant and equipment net book value which formed part of the discontinued business</t>
        </is>
      </c>
      <c r="E15" s="6" t="n">
        <v>428106</v>
      </c>
    </row>
    <row r="16">
      <c r="A16" s="4" t="inlineStr">
        <is>
          <t>LAND</t>
        </is>
      </c>
    </row>
    <row r="17">
      <c r="A17" s="3" t="inlineStr">
        <is>
          <t>COST</t>
        </is>
      </c>
    </row>
    <row r="18">
      <c r="A18" s="4" t="inlineStr">
        <is>
          <t>Balance at the beginning</t>
        </is>
      </c>
      <c r="C18" s="5" t="n">
        <v>9560176</v>
      </c>
    </row>
    <row r="19">
      <c r="A19" s="4" t="inlineStr">
        <is>
          <t>ADDITIONS</t>
        </is>
      </c>
      <c r="C19" s="5" t="n">
        <v>0</v>
      </c>
    </row>
    <row r="20">
      <c r="A20" s="4" t="inlineStr">
        <is>
          <t>Forex translation difference</t>
        </is>
      </c>
      <c r="C20" s="5" t="n">
        <v>-701344</v>
      </c>
    </row>
    <row r="21">
      <c r="A21" s="4" t="inlineStr">
        <is>
          <t>Balance at the end</t>
        </is>
      </c>
      <c r="B21" s="5" t="n">
        <v>8858832</v>
      </c>
      <c r="C21" s="5" t="n">
        <v>8858832</v>
      </c>
    </row>
    <row r="22">
      <c r="A22" s="3" t="inlineStr">
        <is>
          <t>DEPRECIATION</t>
        </is>
      </c>
    </row>
    <row r="23">
      <c r="A23" s="4" t="inlineStr">
        <is>
          <t>Balance at the beginning</t>
        </is>
      </c>
      <c r="C23" s="5" t="n">
        <v>0</v>
      </c>
    </row>
    <row r="24">
      <c r="A24" s="4" t="inlineStr">
        <is>
          <t>CHARGED FOR THE YEAR</t>
        </is>
      </c>
      <c r="C24" s="5" t="n">
        <v>0</v>
      </c>
    </row>
    <row r="25">
      <c r="A25" s="4" t="inlineStr">
        <is>
          <t>Forex translation difference</t>
        </is>
      </c>
      <c r="C25" s="5" t="n">
        <v>0</v>
      </c>
    </row>
    <row r="26">
      <c r="A26" s="4" t="inlineStr">
        <is>
          <t>Balance at the end</t>
        </is>
      </c>
      <c r="B26" s="5" t="n">
        <v>0</v>
      </c>
      <c r="C26" s="5" t="n">
        <v>0</v>
      </c>
    </row>
    <row r="27">
      <c r="A27" s="3" t="inlineStr">
        <is>
          <t>NET BOOK VALUE</t>
        </is>
      </c>
    </row>
    <row r="28">
      <c r="A28" s="4" t="inlineStr">
        <is>
          <t>NET BOOK VALUE.</t>
        </is>
      </c>
      <c r="B28" s="5" t="n">
        <v>8858832</v>
      </c>
      <c r="C28" s="5" t="n">
        <v>8858832</v>
      </c>
      <c r="E28" s="5" t="n">
        <v>9560176</v>
      </c>
    </row>
    <row r="29">
      <c r="A29" s="4" t="inlineStr">
        <is>
          <t>BUILDING</t>
        </is>
      </c>
    </row>
    <row r="30">
      <c r="A30" s="3" t="inlineStr">
        <is>
          <t>COST</t>
        </is>
      </c>
    </row>
    <row r="31">
      <c r="A31" s="4" t="inlineStr">
        <is>
          <t>Balance at the beginning</t>
        </is>
      </c>
      <c r="C31" s="5" t="n">
        <v>34540253</v>
      </c>
    </row>
    <row r="32">
      <c r="A32" s="4" t="inlineStr">
        <is>
          <t>ADDITIONS</t>
        </is>
      </c>
      <c r="C32" s="5" t="n">
        <v>0</v>
      </c>
    </row>
    <row r="33">
      <c r="A33" s="4" t="inlineStr">
        <is>
          <t>Forex translation difference</t>
        </is>
      </c>
      <c r="C33" s="5" t="n">
        <v>-2533907</v>
      </c>
    </row>
    <row r="34">
      <c r="A34" s="4" t="inlineStr">
        <is>
          <t>Balance at the end</t>
        </is>
      </c>
      <c r="B34" s="5" t="n">
        <v>32006346</v>
      </c>
      <c r="C34" s="5" t="n">
        <v>32006346</v>
      </c>
    </row>
    <row r="35">
      <c r="A35" s="3" t="inlineStr">
        <is>
          <t>DEPRECIATION</t>
        </is>
      </c>
    </row>
    <row r="36">
      <c r="A36" s="4" t="inlineStr">
        <is>
          <t>Balance at the beginning</t>
        </is>
      </c>
      <c r="C36" s="5" t="n">
        <v>7256776</v>
      </c>
    </row>
    <row r="37">
      <c r="A37" s="4" t="inlineStr">
        <is>
          <t>CHARGED FOR THE YEAR</t>
        </is>
      </c>
      <c r="C37" s="5" t="n">
        <v>1200238</v>
      </c>
    </row>
    <row r="38">
      <c r="A38" s="4" t="inlineStr">
        <is>
          <t>Forex translation difference</t>
        </is>
      </c>
      <c r="C38" s="5" t="n">
        <v>-532364</v>
      </c>
    </row>
    <row r="39">
      <c r="A39" s="4" t="inlineStr">
        <is>
          <t>Balance at the end</t>
        </is>
      </c>
      <c r="B39" s="5" t="n">
        <v>7924650</v>
      </c>
      <c r="C39" s="5" t="n">
        <v>7924650</v>
      </c>
    </row>
    <row r="40">
      <c r="A40" s="3" t="inlineStr">
        <is>
          <t>NET BOOK VALUE</t>
        </is>
      </c>
    </row>
    <row r="41">
      <c r="A41" s="4" t="inlineStr">
        <is>
          <t>NET BOOK VALUE.</t>
        </is>
      </c>
      <c r="B41" s="5" t="n">
        <v>24081696</v>
      </c>
      <c r="C41" s="5" t="n">
        <v>24081696</v>
      </c>
      <c r="E41" s="5" t="n">
        <v>27283477</v>
      </c>
    </row>
    <row r="42">
      <c r="A42" s="4" t="inlineStr">
        <is>
          <t>MOTOR VEHICLES</t>
        </is>
      </c>
    </row>
    <row r="43">
      <c r="A43" s="3" t="inlineStr">
        <is>
          <t>COST</t>
        </is>
      </c>
    </row>
    <row r="44">
      <c r="A44" s="4" t="inlineStr">
        <is>
          <t>Balance at the beginning</t>
        </is>
      </c>
      <c r="C44" s="5" t="n">
        <v>10992230</v>
      </c>
    </row>
    <row r="45">
      <c r="A45" s="4" t="inlineStr">
        <is>
          <t>ADDITIONS</t>
        </is>
      </c>
      <c r="C45" s="5" t="n">
        <v>0</v>
      </c>
    </row>
    <row r="46">
      <c r="A46" s="4" t="inlineStr">
        <is>
          <t>Forex translation difference</t>
        </is>
      </c>
      <c r="C46" s="5" t="n">
        <v>-10783006</v>
      </c>
    </row>
    <row r="47">
      <c r="A47" s="4" t="inlineStr">
        <is>
          <t>Balance at the end</t>
        </is>
      </c>
      <c r="B47" s="5" t="n">
        <v>209224</v>
      </c>
      <c r="C47" s="5" t="n">
        <v>209224</v>
      </c>
    </row>
    <row r="48">
      <c r="A48" s="3" t="inlineStr">
        <is>
          <t>DEPRECIATION</t>
        </is>
      </c>
    </row>
    <row r="49">
      <c r="A49" s="4" t="inlineStr">
        <is>
          <t>Balance at the beginning</t>
        </is>
      </c>
      <c r="C49" s="5" t="n">
        <v>10960171</v>
      </c>
    </row>
    <row r="50">
      <c r="A50" s="4" t="inlineStr">
        <is>
          <t>CHARGED FOR THE YEAR</t>
        </is>
      </c>
      <c r="C50" s="5" t="n">
        <v>23098</v>
      </c>
    </row>
    <row r="51">
      <c r="A51" s="4" t="inlineStr">
        <is>
          <t>Forex translation difference</t>
        </is>
      </c>
      <c r="C51" s="5" t="n">
        <v>-10863194</v>
      </c>
    </row>
    <row r="52">
      <c r="A52" s="4" t="inlineStr">
        <is>
          <t>Balance at the end</t>
        </is>
      </c>
      <c r="B52" s="5" t="n">
        <v>120076</v>
      </c>
      <c r="C52" s="5" t="n">
        <v>120076</v>
      </c>
    </row>
    <row r="53">
      <c r="A53" s="3" t="inlineStr">
        <is>
          <t>NET BOOK VALUE</t>
        </is>
      </c>
    </row>
    <row r="54">
      <c r="A54" s="4" t="inlineStr">
        <is>
          <t>NET BOOK VALUE.</t>
        </is>
      </c>
      <c r="B54" s="5" t="n">
        <v>89149</v>
      </c>
      <c r="C54" s="5" t="n">
        <v>89149</v>
      </c>
      <c r="E54" s="5" t="n">
        <v>32059</v>
      </c>
    </row>
    <row r="55">
      <c r="A55" s="4" t="inlineStr">
        <is>
          <t>FURNITURE &amp; FITTINGS</t>
        </is>
      </c>
    </row>
    <row r="56">
      <c r="A56" s="3" t="inlineStr">
        <is>
          <t>COST</t>
        </is>
      </c>
    </row>
    <row r="57">
      <c r="A57" s="4" t="inlineStr">
        <is>
          <t>Balance at the beginning</t>
        </is>
      </c>
      <c r="C57" s="5" t="n">
        <v>225788</v>
      </c>
    </row>
    <row r="58">
      <c r="A58" s="4" t="inlineStr">
        <is>
          <t>ADDITIONS</t>
        </is>
      </c>
      <c r="C58" s="5" t="n">
        <v>0</v>
      </c>
    </row>
    <row r="59">
      <c r="A59" s="4" t="inlineStr">
        <is>
          <t>Forex translation difference</t>
        </is>
      </c>
      <c r="C59" s="5" t="n">
        <v>-164182</v>
      </c>
    </row>
    <row r="60">
      <c r="A60" s="4" t="inlineStr">
        <is>
          <t>Balance at the end</t>
        </is>
      </c>
      <c r="B60" s="5" t="n">
        <v>61606</v>
      </c>
      <c r="C60" s="5" t="n">
        <v>61606</v>
      </c>
    </row>
    <row r="61">
      <c r="A61" s="3" t="inlineStr">
        <is>
          <t>DEPRECIATION</t>
        </is>
      </c>
    </row>
    <row r="62">
      <c r="A62" s="4" t="inlineStr">
        <is>
          <t>Balance at the beginning</t>
        </is>
      </c>
      <c r="C62" s="5" t="n">
        <v>104655</v>
      </c>
    </row>
    <row r="63">
      <c r="A63" s="4" t="inlineStr">
        <is>
          <t>CHARGED FOR THE YEAR</t>
        </is>
      </c>
      <c r="C63" s="5" t="n">
        <v>8415</v>
      </c>
    </row>
    <row r="64">
      <c r="A64" s="4" t="inlineStr">
        <is>
          <t>Forex translation difference</t>
        </is>
      </c>
      <c r="C64" s="5" t="n">
        <v>-73369</v>
      </c>
    </row>
    <row r="65">
      <c r="A65" s="4" t="inlineStr">
        <is>
          <t>Balance at the end</t>
        </is>
      </c>
      <c r="B65" s="5" t="n">
        <v>39701</v>
      </c>
      <c r="C65" s="5" t="n">
        <v>39701</v>
      </c>
    </row>
    <row r="66">
      <c r="A66" s="3" t="inlineStr">
        <is>
          <t>NET BOOK VALUE</t>
        </is>
      </c>
    </row>
    <row r="67">
      <c r="A67" s="4" t="inlineStr">
        <is>
          <t>NET BOOK VALUE.</t>
        </is>
      </c>
      <c r="B67" s="5" t="n">
        <v>21905</v>
      </c>
      <c r="C67" s="5" t="n">
        <v>21905</v>
      </c>
      <c r="E67" s="5" t="n">
        <v>121133</v>
      </c>
    </row>
    <row r="68">
      <c r="A68" s="4" t="inlineStr">
        <is>
          <t>OFFICE EQUIPMENT</t>
        </is>
      </c>
    </row>
    <row r="69">
      <c r="A69" s="3" t="inlineStr">
        <is>
          <t>COST</t>
        </is>
      </c>
    </row>
    <row r="70">
      <c r="A70" s="4" t="inlineStr">
        <is>
          <t>Balance at the beginning</t>
        </is>
      </c>
      <c r="C70" s="5" t="n">
        <v>71899</v>
      </c>
    </row>
    <row r="71">
      <c r="A71" s="4" t="inlineStr">
        <is>
          <t>ADDITIONS</t>
        </is>
      </c>
      <c r="C71" s="5" t="n">
        <v>0</v>
      </c>
    </row>
    <row r="72">
      <c r="A72" s="4" t="inlineStr">
        <is>
          <t>Forex translation difference</t>
        </is>
      </c>
      <c r="C72" s="5" t="n">
        <v>-5275</v>
      </c>
    </row>
    <row r="73">
      <c r="A73" s="4" t="inlineStr">
        <is>
          <t>Balance at the end</t>
        </is>
      </c>
      <c r="B73" s="5" t="n">
        <v>66624</v>
      </c>
      <c r="C73" s="5" t="n">
        <v>66624</v>
      </c>
    </row>
    <row r="74">
      <c r="A74" s="3" t="inlineStr">
        <is>
          <t>DEPRECIATION</t>
        </is>
      </c>
    </row>
    <row r="75">
      <c r="A75" s="4" t="inlineStr">
        <is>
          <t>Balance at the beginning</t>
        </is>
      </c>
      <c r="C75" s="5" t="n">
        <v>57869</v>
      </c>
    </row>
    <row r="76">
      <c r="A76" s="4" t="inlineStr">
        <is>
          <t>CHARGED FOR THE YEAR</t>
        </is>
      </c>
      <c r="C76" s="5" t="n">
        <v>8462</v>
      </c>
    </row>
    <row r="77">
      <c r="A77" s="4" t="inlineStr">
        <is>
          <t>Forex translation difference</t>
        </is>
      </c>
      <c r="C77" s="5" t="n">
        <v>-4246</v>
      </c>
    </row>
    <row r="78">
      <c r="A78" s="4" t="inlineStr">
        <is>
          <t>Balance at the end</t>
        </is>
      </c>
      <c r="B78" s="5" t="n">
        <v>62085</v>
      </c>
      <c r="C78" s="5" t="n">
        <v>62085</v>
      </c>
    </row>
    <row r="79">
      <c r="A79" s="3" t="inlineStr">
        <is>
          <t>NET BOOK VALUE</t>
        </is>
      </c>
    </row>
    <row r="80">
      <c r="A80" s="4" t="inlineStr">
        <is>
          <t>NET BOOK VALUE.</t>
        </is>
      </c>
      <c r="B80" s="5" t="n">
        <v>4539</v>
      </c>
      <c r="C80" s="5" t="n">
        <v>4539</v>
      </c>
      <c r="E80" s="5" t="n">
        <v>14030</v>
      </c>
    </row>
    <row r="81">
      <c r="A81" s="4" t="inlineStr">
        <is>
          <t>PLANT &amp; MACHINERY</t>
        </is>
      </c>
    </row>
    <row r="82">
      <c r="A82" s="3" t="inlineStr">
        <is>
          <t>COST</t>
        </is>
      </c>
    </row>
    <row r="83">
      <c r="A83" s="4" t="inlineStr">
        <is>
          <t>Balance at the beginning</t>
        </is>
      </c>
      <c r="C83" s="5" t="n">
        <v>65232</v>
      </c>
    </row>
    <row r="84">
      <c r="A84" s="4" t="inlineStr">
        <is>
          <t>ADDITIONS</t>
        </is>
      </c>
      <c r="C84" s="5" t="n">
        <v>0</v>
      </c>
    </row>
    <row r="85">
      <c r="A85" s="4" t="inlineStr">
        <is>
          <t>Forex translation difference</t>
        </is>
      </c>
      <c r="C85" s="5" t="n">
        <v>10120597</v>
      </c>
    </row>
    <row r="86">
      <c r="A86" s="4" t="inlineStr">
        <is>
          <t>Balance at the end</t>
        </is>
      </c>
      <c r="B86" s="5" t="n">
        <v>10185829</v>
      </c>
      <c r="C86" s="5" t="n">
        <v>10185829</v>
      </c>
    </row>
    <row r="87">
      <c r="A87" s="3" t="inlineStr">
        <is>
          <t>DEPRECIATION</t>
        </is>
      </c>
    </row>
    <row r="88">
      <c r="A88" s="4" t="inlineStr">
        <is>
          <t>Balance at the beginning</t>
        </is>
      </c>
      <c r="C88" s="5" t="n">
        <v>33763</v>
      </c>
    </row>
    <row r="89">
      <c r="A89" s="4" t="inlineStr">
        <is>
          <t>CHARGED FOR THE YEAR</t>
        </is>
      </c>
      <c r="C89" s="5" t="n">
        <v>7798</v>
      </c>
    </row>
    <row r="90">
      <c r="A90" s="4" t="inlineStr">
        <is>
          <t>Forex translation difference</t>
        </is>
      </c>
      <c r="C90" s="5" t="n">
        <v>10122360</v>
      </c>
    </row>
    <row r="91">
      <c r="A91" s="4" t="inlineStr">
        <is>
          <t>Balance at the end</t>
        </is>
      </c>
      <c r="B91" s="5" t="n">
        <v>10163921</v>
      </c>
      <c r="C91" s="5" t="n">
        <v>10163921</v>
      </c>
    </row>
    <row r="92">
      <c r="A92" s="3" t="inlineStr">
        <is>
          <t>NET BOOK VALUE</t>
        </is>
      </c>
    </row>
    <row r="93">
      <c r="A93" s="4" t="inlineStr">
        <is>
          <t>NET BOOK VALUE.</t>
        </is>
      </c>
      <c r="B93" s="6" t="n">
        <v>21909</v>
      </c>
      <c r="C93" s="6" t="n">
        <v>21909</v>
      </c>
      <c r="E93" s="6" t="n">
        <v>3146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5" customWidth="1" min="2" max="2"/>
  </cols>
  <sheetData>
    <row r="1">
      <c r="A1" s="1" t="inlineStr">
        <is>
          <t>Property, Plant &amp; Equipment - Expected useful lives (Details)</t>
        </is>
      </c>
      <c r="B1" s="2" t="inlineStr">
        <is>
          <t>9 Months Ended</t>
        </is>
      </c>
    </row>
    <row r="2">
      <c r="B2" s="2" t="inlineStr">
        <is>
          <t>Sep. 30, 2021</t>
        </is>
      </c>
    </row>
    <row r="3">
      <c r="A3" s="4" t="inlineStr">
        <is>
          <t>BUILDING</t>
        </is>
      </c>
    </row>
    <row r="4">
      <c r="A4" s="4" t="inlineStr">
        <is>
          <t>Estimated useful lives (years)</t>
        </is>
      </c>
      <c r="B4" s="4" t="inlineStr">
        <is>
          <t>20 years</t>
        </is>
      </c>
    </row>
    <row r="5">
      <c r="A5" s="4" t="inlineStr">
        <is>
          <t>MOTOR VEHICLES</t>
        </is>
      </c>
    </row>
    <row r="6">
      <c r="A6" s="4" t="inlineStr">
        <is>
          <t>Estimated useful lives (years)</t>
        </is>
      </c>
      <c r="B6" s="4" t="inlineStr">
        <is>
          <t>5 years</t>
        </is>
      </c>
    </row>
    <row r="7">
      <c r="A7" s="4" t="inlineStr">
        <is>
          <t>FURNITURE &amp; FITTINGS</t>
        </is>
      </c>
    </row>
    <row r="8">
      <c r="A8" s="4" t="inlineStr">
        <is>
          <t>Estimated useful lives (years)</t>
        </is>
      </c>
      <c r="B8" s="4" t="inlineStr">
        <is>
          <t>5 years</t>
        </is>
      </c>
    </row>
    <row r="9">
      <c r="A9" s="4" t="inlineStr">
        <is>
          <t>Project in Progress</t>
        </is>
      </c>
    </row>
    <row r="10">
      <c r="A10" s="4" t="inlineStr">
        <is>
          <t>Estimated useful lives (years)</t>
        </is>
      </c>
      <c r="B10" s="4" t="inlineStr">
        <is>
          <t>0 years</t>
        </is>
      </c>
    </row>
    <row r="11">
      <c r="A11" s="4" t="inlineStr">
        <is>
          <t>OFFICE EQUIPMENT</t>
        </is>
      </c>
    </row>
    <row r="12">
      <c r="A12" s="4" t="inlineStr">
        <is>
          <t>Estimated useful lives (years)</t>
        </is>
      </c>
      <c r="B12" s="4" t="inlineStr">
        <is>
          <t>5 years</t>
        </is>
      </c>
    </row>
    <row r="13">
      <c r="A13" s="4" t="inlineStr">
        <is>
          <t>PLANT &amp; MACHINERY</t>
        </is>
      </c>
    </row>
    <row r="14">
      <c r="A14" s="4" t="inlineStr">
        <is>
          <t>Estimated useful lives (years)</t>
        </is>
      </c>
      <c r="B14"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Property, Plant &amp; Equipment - Depreciation (Details) - USD ($)</t>
        </is>
      </c>
      <c r="B1" s="2" t="inlineStr">
        <is>
          <t>3 Months Ended</t>
        </is>
      </c>
      <c r="C1" s="2" t="inlineStr">
        <is>
          <t>9 Months Ended</t>
        </is>
      </c>
    </row>
    <row r="2">
      <c r="B2" s="2" t="inlineStr">
        <is>
          <t>Sep. 30, 2021</t>
        </is>
      </c>
      <c r="C2" s="2" t="inlineStr">
        <is>
          <t>Sep. 30, 2020</t>
        </is>
      </c>
    </row>
    <row r="3">
      <c r="A3" s="3" t="inlineStr">
        <is>
          <t>Property, Plant &amp; Equipment</t>
        </is>
      </c>
    </row>
    <row r="4">
      <c r="A4" s="4" t="inlineStr">
        <is>
          <t>CHARGED FOR THE YEAR</t>
        </is>
      </c>
      <c r="B4" s="6" t="n">
        <v>208777</v>
      </c>
      <c r="C4" s="6" t="n">
        <v>616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0" customWidth="1" min="2" max="2"/>
  </cols>
  <sheetData>
    <row r="1">
      <c r="A1" s="1" t="inlineStr">
        <is>
          <t>Goodwill, Intangible Assets and Work-in- Progress (Details)</t>
        </is>
      </c>
      <c r="B1" s="2" t="inlineStr">
        <is>
          <t>Sep. 30, 2021shares</t>
        </is>
      </c>
    </row>
    <row r="2">
      <c r="A2" s="4" t="inlineStr">
        <is>
          <t>Tingo International Holdings Inc</t>
        </is>
      </c>
    </row>
    <row r="3">
      <c r="A3" s="3" t="inlineStr">
        <is>
          <t>Goodwill [Line Items]</t>
        </is>
      </c>
    </row>
    <row r="4">
      <c r="A4" s="4" t="inlineStr">
        <is>
          <t>Percentage of interest acquired</t>
        </is>
      </c>
      <c r="B4" s="4" t="inlineStr">
        <is>
          <t>100.00%</t>
        </is>
      </c>
    </row>
    <row r="5">
      <c r="A5" s="4" t="inlineStr">
        <is>
          <t>Class A Common shares</t>
        </is>
      </c>
    </row>
    <row r="6">
      <c r="A6" s="3" t="inlineStr">
        <is>
          <t>Goodwill [Line Items]</t>
        </is>
      </c>
    </row>
    <row r="7">
      <c r="A7" s="4" t="inlineStr">
        <is>
          <t>Number of shares initially issued</t>
        </is>
      </c>
      <c r="B7" s="5" t="n">
        <v>100000000</v>
      </c>
    </row>
    <row r="8">
      <c r="A8" s="4" t="inlineStr">
        <is>
          <t>Number of shares subsequently issued</t>
        </is>
      </c>
      <c r="B8" s="5" t="n">
        <v>92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Work-in- Progress - Capital acquisition Cost (Details)</t>
        </is>
      </c>
      <c r="B1" s="2" t="inlineStr">
        <is>
          <t>Sep. 30, 2021USD ($)</t>
        </is>
      </c>
    </row>
    <row r="2">
      <c r="A2" s="3" t="inlineStr">
        <is>
          <t>Goodwill, Intangible Assets and Work-in- Progress</t>
        </is>
      </c>
    </row>
    <row r="3">
      <c r="A3" s="4" t="inlineStr">
        <is>
          <t>Capitalized Acquisition Costs</t>
        </is>
      </c>
      <c r="B3" s="6" t="n">
        <v>1113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Intangible Assets and Work-in- Progress - Intangible Assets (Details) - USD ($)</t>
        </is>
      </c>
      <c r="B1" s="2" t="inlineStr">
        <is>
          <t>9 Months Ended</t>
        </is>
      </c>
      <c r="C1" s="2" t="inlineStr">
        <is>
          <t>12 Months Ended</t>
        </is>
      </c>
    </row>
    <row r="2">
      <c r="B2" s="2" t="inlineStr">
        <is>
          <t>Sep. 30, 2021</t>
        </is>
      </c>
      <c r="C2" s="2" t="inlineStr">
        <is>
          <t>Dec. 31, 2020</t>
        </is>
      </c>
    </row>
    <row r="3">
      <c r="A3" s="3" t="inlineStr">
        <is>
          <t>Goodwill, Intangible Assets and Work-in- Progress</t>
        </is>
      </c>
    </row>
    <row r="4">
      <c r="A4" s="4" t="inlineStr">
        <is>
          <t>Amortization period</t>
        </is>
      </c>
      <c r="B4" s="4" t="inlineStr">
        <is>
          <t>5 years</t>
        </is>
      </c>
    </row>
    <row r="5">
      <c r="A5" s="4" t="inlineStr">
        <is>
          <t>Capitalised costs incurred</t>
        </is>
      </c>
      <c r="B5" s="6" t="n">
        <v>0</v>
      </c>
    </row>
    <row r="6">
      <c r="A6" s="4" t="inlineStr">
        <is>
          <t>Amortization of Intangible Assets</t>
        </is>
      </c>
      <c r="B6" s="6" t="n">
        <v>860872</v>
      </c>
      <c r="C6" s="6" t="n">
        <v>145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34" customWidth="1" min="2" max="2"/>
    <col width="34" customWidth="1" min="3" max="3"/>
    <col width="27" customWidth="1" min="4" max="4"/>
    <col width="20" customWidth="1" min="5" max="5"/>
    <col width="20" customWidth="1" min="6" max="6"/>
    <col width="15" customWidth="1" min="7" max="7"/>
  </cols>
  <sheetData>
    <row r="1">
      <c r="A1" s="1" t="inlineStr">
        <is>
          <t>CONDENSED CONSOLIDATED STATEMENTS OF SHAREHOLDERS EQUITY - USD ($)</t>
        </is>
      </c>
      <c r="B1" s="2" t="inlineStr">
        <is>
          <t>Common StockClass A Common shares</t>
        </is>
      </c>
      <c r="C1" s="2" t="inlineStr">
        <is>
          <t>Common StockClass B Common Shares</t>
        </is>
      </c>
      <c r="D1" s="2" t="inlineStr">
        <is>
          <t>Additional Paid In Capital</t>
        </is>
      </c>
      <c r="E1" s="2" t="inlineStr">
        <is>
          <t>Accumulated Surplus</t>
        </is>
      </c>
      <c r="F1" s="2" t="inlineStr">
        <is>
          <t>Translation Reserve</t>
        </is>
      </c>
      <c r="G1" s="2" t="inlineStr">
        <is>
          <t>Total</t>
        </is>
      </c>
    </row>
    <row r="2">
      <c r="A2" s="4" t="inlineStr">
        <is>
          <t>Beginning Balances at Dec. 31, 2019</t>
        </is>
      </c>
      <c r="B2" s="6" t="n">
        <v>7790</v>
      </c>
      <c r="D2" s="6" t="n">
        <v>2990726</v>
      </c>
      <c r="E2" s="6" t="n">
        <v>-2321583</v>
      </c>
      <c r="F2" s="6" t="n">
        <v>-76721</v>
      </c>
      <c r="G2" s="6" t="n">
        <v>600212</v>
      </c>
    </row>
    <row r="3">
      <c r="A3" s="4" t="inlineStr">
        <is>
          <t>Beginning Balances (in shares) at Dec. 31, 2019</t>
        </is>
      </c>
      <c r="B3" s="5" t="n">
        <v>40197751</v>
      </c>
    </row>
    <row r="4">
      <c r="A4" s="4" t="inlineStr">
        <is>
          <t>Shares issued</t>
        </is>
      </c>
      <c r="B4" s="6" t="n">
        <v>11</v>
      </c>
      <c r="D4" s="5" t="n">
        <v>216909</v>
      </c>
      <c r="G4" s="5" t="n">
        <v>216920</v>
      </c>
    </row>
    <row r="5">
      <c r="A5" s="4" t="inlineStr">
        <is>
          <t>Shares issued (in shares)</t>
        </is>
      </c>
      <c r="B5" s="5" t="n">
        <v>108460</v>
      </c>
    </row>
    <row r="6">
      <c r="A6" s="4" t="inlineStr">
        <is>
          <t>Profit for the year</t>
        </is>
      </c>
      <c r="E6" s="5" t="n">
        <v>-1034700</v>
      </c>
      <c r="G6" s="5" t="n">
        <v>-1034700</v>
      </c>
    </row>
    <row r="7">
      <c r="A7" s="4" t="inlineStr">
        <is>
          <t>Other equity adjustments</t>
        </is>
      </c>
      <c r="E7" s="5" t="n">
        <v>39418</v>
      </c>
      <c r="G7" s="5" t="n">
        <v>39418</v>
      </c>
    </row>
    <row r="8">
      <c r="A8" s="4" t="inlineStr">
        <is>
          <t>Translation Adjustment</t>
        </is>
      </c>
      <c r="F8" s="5" t="n">
        <v>-16751</v>
      </c>
      <c r="G8" s="5" t="n">
        <v>-16751</v>
      </c>
    </row>
    <row r="9">
      <c r="A9" s="4" t="inlineStr">
        <is>
          <t>Ending Balances at Dec. 31, 2020</t>
        </is>
      </c>
      <c r="B9" s="6" t="n">
        <v>7801</v>
      </c>
      <c r="D9" s="5" t="n">
        <v>3207635</v>
      </c>
      <c r="E9" s="5" t="n">
        <v>-3316865</v>
      </c>
      <c r="F9" s="5" t="n">
        <v>-93472</v>
      </c>
    </row>
    <row r="10">
      <c r="A10" s="4" t="inlineStr">
        <is>
          <t>Ending Balances (in shares) at Dec. 31, 2020</t>
        </is>
      </c>
      <c r="B10" s="5" t="n">
        <v>40306211</v>
      </c>
    </row>
    <row r="11">
      <c r="A11" s="4" t="inlineStr">
        <is>
          <t>Shares issued</t>
        </is>
      </c>
      <c r="B11" s="6" t="n">
        <v>100000</v>
      </c>
      <c r="D11" s="5" t="n">
        <v>199900000</v>
      </c>
      <c r="G11" s="5" t="n">
        <v>200000000</v>
      </c>
    </row>
    <row r="12">
      <c r="A12" s="4" t="inlineStr">
        <is>
          <t>Shares issued (in shares)</t>
        </is>
      </c>
      <c r="B12" s="5" t="n">
        <v>100000000</v>
      </c>
    </row>
    <row r="13">
      <c r="A13" s="4" t="inlineStr">
        <is>
          <t>Profit for the year</t>
        </is>
      </c>
      <c r="E13" s="5" t="n">
        <v>31863490</v>
      </c>
      <c r="G13" s="5" t="n">
        <v>31863490</v>
      </c>
    </row>
    <row r="14">
      <c r="A14" s="4" t="inlineStr">
        <is>
          <t>Issuance of shares for acquisition of Tingo</t>
        </is>
      </c>
      <c r="B14" s="6" t="n">
        <v>928000</v>
      </c>
      <c r="C14" s="6" t="n">
        <v>65000</v>
      </c>
      <c r="D14" s="5" t="n">
        <v>3971007000</v>
      </c>
      <c r="G14" s="5" t="n">
        <v>3972000000</v>
      </c>
    </row>
    <row r="15">
      <c r="A15" s="4" t="inlineStr">
        <is>
          <t>Issuance of shares for acquisition of Tingo (in shares)</t>
        </is>
      </c>
      <c r="B15" s="5" t="n">
        <v>928000000</v>
      </c>
      <c r="C15" s="5" t="n">
        <v>65000000</v>
      </c>
    </row>
    <row r="16">
      <c r="A16" s="4" t="inlineStr">
        <is>
          <t>Issuance of shares for services provided</t>
        </is>
      </c>
      <c r="B16" s="6" t="n">
        <v>27840</v>
      </c>
      <c r="D16" s="5" t="n">
        <v>111332160</v>
      </c>
      <c r="G16" s="5" t="n">
        <v>111360000</v>
      </c>
    </row>
    <row r="17">
      <c r="A17" s="4" t="inlineStr">
        <is>
          <t>Issuance of shares for services provided (in shares)</t>
        </is>
      </c>
      <c r="B17" s="5" t="n">
        <v>27840000</v>
      </c>
    </row>
    <row r="18">
      <c r="A18" s="4" t="inlineStr">
        <is>
          <t>Translation Adjustment</t>
        </is>
      </c>
      <c r="F18" s="5" t="n">
        <v>175967</v>
      </c>
      <c r="G18" s="5" t="n">
        <v>175967</v>
      </c>
    </row>
    <row r="19">
      <c r="A19" s="4" t="inlineStr">
        <is>
          <t>Ending Balances at Sep. 30, 2021</t>
        </is>
      </c>
      <c r="B19" s="6" t="n">
        <v>1063641</v>
      </c>
      <c r="C19" s="6" t="n">
        <v>65000</v>
      </c>
      <c r="D19" s="6" t="n">
        <v>4285446795</v>
      </c>
      <c r="E19" s="6" t="n">
        <v>28546625</v>
      </c>
      <c r="F19" s="6" t="n">
        <v>82495</v>
      </c>
      <c r="G19" s="6" t="n">
        <v>4315204556</v>
      </c>
    </row>
    <row r="20">
      <c r="A20" s="4" t="inlineStr">
        <is>
          <t>Ending Balances (in shares) at Sep. 30, 2021</t>
        </is>
      </c>
      <c r="B20" s="5" t="n">
        <v>1096146211</v>
      </c>
      <c r="C20" s="5" t="n">
        <v>6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Intangible Assets and Work-in- Progress - Intangible Assets Additional (Details) - USD ($)</t>
        </is>
      </c>
      <c r="B1" s="2" t="inlineStr">
        <is>
          <t>9 Months Ended</t>
        </is>
      </c>
      <c r="C1" s="2" t="inlineStr">
        <is>
          <t>12 Months Ended</t>
        </is>
      </c>
    </row>
    <row r="2">
      <c r="B2" s="2" t="inlineStr">
        <is>
          <t>Sep. 30, 2021</t>
        </is>
      </c>
      <c r="C2" s="2" t="inlineStr">
        <is>
          <t>Dec. 31, 2020</t>
        </is>
      </c>
    </row>
    <row r="3">
      <c r="A3" s="3" t="inlineStr">
        <is>
          <t>Cost</t>
        </is>
      </c>
    </row>
    <row r="4">
      <c r="A4" s="4" t="inlineStr">
        <is>
          <t>At the beginning</t>
        </is>
      </c>
      <c r="B4" s="6" t="n">
        <v>6193507</v>
      </c>
    </row>
    <row r="5">
      <c r="A5" s="4" t="inlineStr">
        <is>
          <t>Forex translation difference</t>
        </is>
      </c>
      <c r="B5" s="5" t="n">
        <v>-454361</v>
      </c>
    </row>
    <row r="6">
      <c r="A6" s="4" t="inlineStr">
        <is>
          <t>At the end</t>
        </is>
      </c>
      <c r="B6" s="5" t="n">
        <v>5739146</v>
      </c>
      <c r="C6" s="6" t="n">
        <v>6193507</v>
      </c>
    </row>
    <row r="7">
      <c r="A7" s="3" t="inlineStr">
        <is>
          <t>Amortization</t>
        </is>
      </c>
    </row>
    <row r="8">
      <c r="A8" s="4" t="inlineStr">
        <is>
          <t>At the beginning</t>
        </is>
      </c>
      <c r="B8" s="5" t="n">
        <v>3138446</v>
      </c>
    </row>
    <row r="9">
      <c r="A9" s="4" t="inlineStr">
        <is>
          <t>Charge for the year</t>
        </is>
      </c>
      <c r="B9" s="5" t="n">
        <v>860872</v>
      </c>
      <c r="C9" s="5" t="n">
        <v>145021</v>
      </c>
    </row>
    <row r="10">
      <c r="A10" s="4" t="inlineStr">
        <is>
          <t>Forex translation difference</t>
        </is>
      </c>
      <c r="B10" s="5" t="n">
        <v>-230239</v>
      </c>
    </row>
    <row r="11">
      <c r="A11" s="4" t="inlineStr">
        <is>
          <t>At the end</t>
        </is>
      </c>
      <c r="B11" s="5" t="n">
        <v>3769079</v>
      </c>
      <c r="C11" s="6" t="n">
        <v>3138446</v>
      </c>
    </row>
    <row r="12">
      <c r="A12" s="4" t="inlineStr">
        <is>
          <t>Carrying amount</t>
        </is>
      </c>
      <c r="B12" s="6" t="n">
        <v>19700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Intangible Assets and Work-in- Progress - Additional (Details)</t>
        </is>
      </c>
      <c r="B1" s="2" t="inlineStr">
        <is>
          <t>9 Months Ended</t>
        </is>
      </c>
    </row>
    <row r="2">
      <c r="B2" s="2" t="inlineStr">
        <is>
          <t>Sep. 30, 2021USD ($)</t>
        </is>
      </c>
    </row>
    <row r="3">
      <c r="A3" s="3" t="inlineStr">
        <is>
          <t>Goodwill, Intangible Assets and Work-in- Progress</t>
        </is>
      </c>
    </row>
    <row r="4">
      <c r="A4" s="4" t="inlineStr">
        <is>
          <t>Forex translation difference</t>
        </is>
      </c>
      <c r="B4" s="6" t="n">
        <v>-15256797</v>
      </c>
    </row>
    <row r="5">
      <c r="A5" s="4" t="inlineStr">
        <is>
          <t>Work in progress at the end</t>
        </is>
      </c>
      <c r="B5" s="5" t="n">
        <v>192712052</v>
      </c>
    </row>
    <row r="6">
      <c r="A6" s="4" t="inlineStr">
        <is>
          <t>Work-in-Progress</t>
        </is>
      </c>
      <c r="B6" s="6" t="n">
        <v>1927120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quidity and Financing Arrangements (Details) - USD ($)</t>
        </is>
      </c>
      <c r="B1" s="2" t="inlineStr">
        <is>
          <t>Sep. 30, 2021</t>
        </is>
      </c>
      <c r="C1" s="2" t="inlineStr">
        <is>
          <t>Dec. 31, 2020</t>
        </is>
      </c>
    </row>
    <row r="2">
      <c r="A2" s="3" t="inlineStr">
        <is>
          <t>Liquidity and Financing Arrangements</t>
        </is>
      </c>
    </row>
    <row r="3">
      <c r="A3" s="4" t="inlineStr">
        <is>
          <t>Cash and cash equivalents</t>
        </is>
      </c>
      <c r="B3" s="6" t="n">
        <v>25365655</v>
      </c>
    </row>
    <row r="4">
      <c r="A4" s="4" t="inlineStr">
        <is>
          <t>Short term loans</t>
        </is>
      </c>
      <c r="B4" s="6" t="n">
        <v>0</v>
      </c>
      <c r="C4" s="6" t="n">
        <v>8543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rrent and Non-Current Liabilities (Details) - USD ($)</t>
        </is>
      </c>
      <c r="B1" s="2" t="inlineStr">
        <is>
          <t>Sep. 30, 2021</t>
        </is>
      </c>
      <c r="C1" s="2" t="inlineStr">
        <is>
          <t>Dec. 31, 2020</t>
        </is>
      </c>
    </row>
    <row r="2">
      <c r="A2" s="3" t="inlineStr">
        <is>
          <t>Accounts Payable and Accruals</t>
        </is>
      </c>
    </row>
    <row r="3">
      <c r="A3" s="4" t="inlineStr">
        <is>
          <t>Trade payable</t>
        </is>
      </c>
      <c r="B3" s="6" t="n">
        <v>714005220</v>
      </c>
      <c r="C3" s="6" t="n">
        <v>0</v>
      </c>
    </row>
    <row r="4">
      <c r="A4" s="4" t="inlineStr">
        <is>
          <t>Other Payables</t>
        </is>
      </c>
      <c r="B4" s="5" t="n">
        <v>167350</v>
      </c>
      <c r="C4" s="5" t="n">
        <v>327162</v>
      </c>
    </row>
    <row r="5">
      <c r="A5" s="4" t="inlineStr">
        <is>
          <t>Accounts Payable and accruals</t>
        </is>
      </c>
      <c r="B5" s="6" t="n">
        <v>714172570</v>
      </c>
      <c r="C5" s="6" t="n">
        <v>327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Liabilities - Current and non-current liabilities (Details) - USD ($)</t>
        </is>
      </c>
      <c r="B1" s="2" t="inlineStr">
        <is>
          <t>Sep. 30, 2021</t>
        </is>
      </c>
      <c r="C1" s="2" t="inlineStr">
        <is>
          <t>Dec. 31, 2020</t>
        </is>
      </c>
    </row>
    <row r="2">
      <c r="A2" s="3" t="inlineStr">
        <is>
          <t>Current and Non-Current Liabilities</t>
        </is>
      </c>
    </row>
    <row r="3">
      <c r="A3" s="4" t="inlineStr">
        <is>
          <t>Leasing term</t>
        </is>
      </c>
      <c r="B3" s="4" t="inlineStr">
        <is>
          <t>3 years</t>
        </is>
      </c>
    </row>
    <row r="4">
      <c r="A4" s="3" t="inlineStr">
        <is>
          <t>Deferred Income</t>
        </is>
      </c>
    </row>
    <row r="5">
      <c r="A5" s="4" t="inlineStr">
        <is>
          <t>Due within one year</t>
        </is>
      </c>
      <c r="B5" s="6" t="n">
        <v>492269333</v>
      </c>
    </row>
    <row r="6">
      <c r="A6" s="3" t="inlineStr">
        <is>
          <t>Over one year</t>
        </is>
      </c>
    </row>
    <row r="7">
      <c r="A7" s="4" t="inlineStr">
        <is>
          <t>One to two years</t>
        </is>
      </c>
      <c r="B7" s="5" t="n">
        <v>492269333</v>
      </c>
    </row>
    <row r="8">
      <c r="A8" s="4" t="inlineStr">
        <is>
          <t>Over two years</t>
        </is>
      </c>
      <c r="B8" s="5" t="n">
        <v>330349444</v>
      </c>
    </row>
    <row r="9">
      <c r="A9" s="4" t="inlineStr">
        <is>
          <t>Total Deferred income</t>
        </is>
      </c>
      <c r="B9" s="5" t="n">
        <v>1314888111</v>
      </c>
      <c r="C9" s="6" t="n">
        <v>0</v>
      </c>
    </row>
    <row r="10">
      <c r="A10" s="4" t="inlineStr">
        <is>
          <t>Deferred income - current portion</t>
        </is>
      </c>
      <c r="B10" s="5" t="n">
        <v>492269333</v>
      </c>
    </row>
    <row r="11">
      <c r="A11" s="4" t="inlineStr">
        <is>
          <t>Deferred income - non-current portion</t>
        </is>
      </c>
      <c r="B11" s="5" t="n">
        <v>822618777</v>
      </c>
    </row>
    <row r="12">
      <c r="A12" s="4" t="inlineStr">
        <is>
          <t>Total Deferred income</t>
        </is>
      </c>
      <c r="B12" s="6" t="n">
        <v>1314888111</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urrent and Non-Current Liabilities - Mobile phone leasing contracts (Details)</t>
        </is>
      </c>
      <c r="B1" s="2" t="inlineStr">
        <is>
          <t>9 Months Ended</t>
        </is>
      </c>
    </row>
    <row r="2">
      <c r="B2" s="2" t="inlineStr">
        <is>
          <t>Sep. 30, 2021USD ($)</t>
        </is>
      </c>
    </row>
    <row r="3">
      <c r="A3" s="3" t="inlineStr">
        <is>
          <t>Current and Non-Current Liabilities</t>
        </is>
      </c>
    </row>
    <row r="4">
      <c r="A4" s="4" t="inlineStr">
        <is>
          <t>VAT liability rate</t>
        </is>
      </c>
      <c r="B4" s="4" t="inlineStr">
        <is>
          <t>7.50%</t>
        </is>
      </c>
    </row>
    <row r="5">
      <c r="A5" s="4" t="inlineStr">
        <is>
          <t>Due within one year</t>
        </is>
      </c>
      <c r="B5" s="6" t="n">
        <v>38072052</v>
      </c>
    </row>
    <row r="6">
      <c r="A6" s="3" t="inlineStr">
        <is>
          <t>Over one year</t>
        </is>
      </c>
    </row>
    <row r="7">
      <c r="A7" s="4" t="inlineStr">
        <is>
          <t>One to two years</t>
        </is>
      </c>
      <c r="B7" s="5" t="n">
        <v>38072052</v>
      </c>
    </row>
    <row r="8">
      <c r="A8" s="4" t="inlineStr">
        <is>
          <t>Over two years</t>
        </is>
      </c>
      <c r="B8" s="5" t="n">
        <v>25549187</v>
      </c>
    </row>
    <row r="9">
      <c r="A9" s="4" t="inlineStr">
        <is>
          <t>Total Value added tax</t>
        </is>
      </c>
      <c r="B9" s="5" t="n">
        <v>101693292</v>
      </c>
    </row>
    <row r="10">
      <c r="A10" s="4" t="inlineStr">
        <is>
          <t>Value added tax - current portion</t>
        </is>
      </c>
      <c r="B10" s="5" t="n">
        <v>38072052</v>
      </c>
    </row>
    <row r="11">
      <c r="A11" s="4" t="inlineStr">
        <is>
          <t>Value added tax - non-current portion</t>
        </is>
      </c>
      <c r="B11" s="5" t="n">
        <v>63621239</v>
      </c>
    </row>
    <row r="12">
      <c r="A12" s="4" t="inlineStr">
        <is>
          <t>Total Value added tax</t>
        </is>
      </c>
      <c r="B12" s="6" t="n">
        <v>1016932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Taxation and Deferred Tax (Details)</t>
        </is>
      </c>
      <c r="B1" s="2" t="inlineStr">
        <is>
          <t>9 Months Ended</t>
        </is>
      </c>
    </row>
    <row r="2">
      <c r="B2" s="2" t="inlineStr">
        <is>
          <t>Sep. 30, 2021USD ($)</t>
        </is>
      </c>
    </row>
    <row r="3">
      <c r="A3" s="3" t="inlineStr">
        <is>
          <t>Provision for income tax</t>
        </is>
      </c>
    </row>
    <row r="4">
      <c r="A4" s="4" t="inlineStr">
        <is>
          <t>Charge for the period</t>
        </is>
      </c>
      <c r="B4" s="6" t="n">
        <v>15141810</v>
      </c>
    </row>
    <row r="5">
      <c r="A5" s="4" t="inlineStr">
        <is>
          <t>Current Tax</t>
        </is>
      </c>
      <c r="B5" s="6" t="n">
        <v>151418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ation and Deferred Tax - significant components of the tax liabilities (Details)</t>
        </is>
      </c>
      <c r="B1" s="2" t="inlineStr">
        <is>
          <t>9 Months Ended</t>
        </is>
      </c>
    </row>
    <row r="2">
      <c r="B2" s="2" t="inlineStr">
        <is>
          <t>Sep. 30, 2021USD ($)</t>
        </is>
      </c>
    </row>
    <row r="3">
      <c r="A3" s="3" t="inlineStr">
        <is>
          <t>Accrued Income Taxes [Abstract]</t>
        </is>
      </c>
    </row>
    <row r="4">
      <c r="A4" s="4" t="inlineStr">
        <is>
          <t>Beginning of period</t>
        </is>
      </c>
      <c r="B4" s="6" t="n">
        <v>110544689</v>
      </c>
    </row>
    <row r="5">
      <c r="A5" s="4" t="inlineStr">
        <is>
          <t>Charge for the period</t>
        </is>
      </c>
      <c r="B5" s="5" t="n">
        <v>15141810</v>
      </c>
    </row>
    <row r="6">
      <c r="A6" s="4" t="inlineStr">
        <is>
          <t>Accrued Income Taxes And Current Year Taxes</t>
        </is>
      </c>
      <c r="B6" s="5" t="n">
        <v>125686499</v>
      </c>
    </row>
    <row r="7">
      <c r="A7" s="4" t="inlineStr">
        <is>
          <t>Forex translation difference</t>
        </is>
      </c>
      <c r="B7" s="6" t="n">
        <v>-52187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ation and Deferred Tax - significant components of the deferred tax liabilities (Details)</t>
        </is>
      </c>
      <c r="B1" s="2" t="inlineStr">
        <is>
          <t>9 Months Ended</t>
        </is>
      </c>
    </row>
    <row r="2">
      <c r="B2" s="2" t="inlineStr">
        <is>
          <t>Sep. 30, 2021USD ($)</t>
        </is>
      </c>
    </row>
    <row r="3">
      <c r="A3" s="3" t="inlineStr">
        <is>
          <t>Deferred Tax liabilities</t>
        </is>
      </c>
    </row>
    <row r="4">
      <c r="A4" s="4" t="inlineStr">
        <is>
          <t>Beginning of period</t>
        </is>
      </c>
      <c r="B4" s="6" t="n">
        <v>1368923</v>
      </c>
    </row>
    <row r="5">
      <c r="A5" s="4" t="inlineStr">
        <is>
          <t>Forex translation difference</t>
        </is>
      </c>
      <c r="B5" s="5" t="n">
        <v>-100425</v>
      </c>
    </row>
    <row r="6">
      <c r="A6" s="4" t="inlineStr">
        <is>
          <t>Total Deferred Tax Liabilities</t>
        </is>
      </c>
      <c r="B6" s="6" t="n">
        <v>12684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2021 Equity Incentive Plan (Details) - Subsequent event - 2021 Equity Incentive Plan - shares</t>
        </is>
      </c>
      <c r="B1" s="2" t="inlineStr">
        <is>
          <t>Oct. 14, 2021</t>
        </is>
      </c>
      <c r="C1" s="2" t="inlineStr">
        <is>
          <t>Oct. 06, 2021</t>
        </is>
      </c>
    </row>
    <row r="2">
      <c r="A2" s="3" t="inlineStr">
        <is>
          <t>Subsequent Events [Line Items]</t>
        </is>
      </c>
    </row>
    <row r="3">
      <c r="A3" s="4" t="inlineStr">
        <is>
          <t>Maximum number of shares that are subject to awards granted</t>
        </is>
      </c>
      <c r="C3" s="5" t="n">
        <v>131537545</v>
      </c>
    </row>
    <row r="4">
      <c r="A4" s="4" t="inlineStr">
        <is>
          <t>Restricted stock</t>
        </is>
      </c>
    </row>
    <row r="5">
      <c r="A5" s="3" t="inlineStr">
        <is>
          <t>Subsequent Events [Line Items]</t>
        </is>
      </c>
    </row>
    <row r="6">
      <c r="A6" s="4" t="inlineStr">
        <is>
          <t>Maximum number of shares that are subject to awards granted</t>
        </is>
      </c>
      <c r="B6" s="5" t="n">
        <v>104820000</v>
      </c>
    </row>
    <row r="7">
      <c r="A7" s="4" t="inlineStr">
        <is>
          <t>Vesting period</t>
        </is>
      </c>
      <c r="B7"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32052434</v>
      </c>
      <c r="C4" s="6" t="n">
        <v>-320864</v>
      </c>
      <c r="D4" s="6" t="n">
        <v>31863490</v>
      </c>
      <c r="E4" s="6" t="n">
        <v>-1044584</v>
      </c>
      <c r="F4" s="6" t="n">
        <v>-1034700</v>
      </c>
    </row>
    <row r="5">
      <c r="A5" s="3" t="inlineStr">
        <is>
          <t>Adjustments to reconcile net income to cash used in operating activites</t>
        </is>
      </c>
    </row>
    <row r="6">
      <c r="A6" s="4" t="inlineStr">
        <is>
          <t>Depreciation and amortization</t>
        </is>
      </c>
      <c r="B6" s="5" t="n">
        <v>208777</v>
      </c>
      <c r="E6" s="5" t="n">
        <v>61601</v>
      </c>
    </row>
    <row r="7">
      <c r="A7" s="4" t="inlineStr">
        <is>
          <t>Foreign Exchange</t>
        </is>
      </c>
      <c r="E7" s="5" t="n">
        <v>107591</v>
      </c>
    </row>
    <row r="8">
      <c r="A8" s="4" t="inlineStr">
        <is>
          <t>Gain on disposal of property, plant and equipment</t>
        </is>
      </c>
      <c r="E8" s="5" t="n">
        <v>-45</v>
      </c>
    </row>
    <row r="9">
      <c r="A9" s="3" t="inlineStr">
        <is>
          <t>Increase/Decrease related to</t>
        </is>
      </c>
    </row>
    <row r="10">
      <c r="A10" s="4" t="inlineStr">
        <is>
          <t>Trade and other receivables</t>
        </is>
      </c>
      <c r="D10" s="5" t="n">
        <v>-440623662</v>
      </c>
      <c r="E10" s="5" t="n">
        <v>-5205</v>
      </c>
    </row>
    <row r="11">
      <c r="A11" s="4" t="inlineStr">
        <is>
          <t>Prepayments</t>
        </is>
      </c>
      <c r="D11" s="5" t="n">
        <v>-350525969</v>
      </c>
      <c r="E11" s="5" t="n">
        <v>68142</v>
      </c>
    </row>
    <row r="12">
      <c r="A12" s="4" t="inlineStr">
        <is>
          <t>Trade and other paybles</t>
        </is>
      </c>
      <c r="D12" s="5" t="n">
        <v>663635530</v>
      </c>
      <c r="E12" s="5" t="n">
        <v>-37815</v>
      </c>
    </row>
    <row r="13">
      <c r="A13" s="4" t="inlineStr">
        <is>
          <t>Taxes paid</t>
        </is>
      </c>
      <c r="D13" s="5" t="n">
        <v>119458420</v>
      </c>
    </row>
    <row r="14">
      <c r="A14" s="4" t="inlineStr">
        <is>
          <t>Net Cash provided by (used in) operating activites</t>
        </is>
      </c>
      <c r="D14" s="5" t="n">
        <v>25916693</v>
      </c>
      <c r="E14" s="5" t="n">
        <v>-850315</v>
      </c>
    </row>
    <row r="15">
      <c r="A15" s="3" t="inlineStr">
        <is>
          <t>Cash flows from investing activities</t>
        </is>
      </c>
    </row>
    <row r="16">
      <c r="A16" s="4" t="inlineStr">
        <is>
          <t>Acquisition of property, plant and equipment</t>
        </is>
      </c>
      <c r="D16" s="5" t="n">
        <v>-405107</v>
      </c>
      <c r="E16" s="5" t="n">
        <v>-159414</v>
      </c>
    </row>
    <row r="17">
      <c r="A17" s="4" t="inlineStr">
        <is>
          <t>Proceeds from disposal of property, plant and equipment</t>
        </is>
      </c>
      <c r="E17" s="5" t="n">
        <v>111</v>
      </c>
    </row>
    <row r="18">
      <c r="A18" s="4" t="inlineStr">
        <is>
          <t>Advances to director</t>
        </is>
      </c>
      <c r="E18" s="5" t="n">
        <v>-754867</v>
      </c>
    </row>
    <row r="19">
      <c r="A19" s="4" t="inlineStr">
        <is>
          <t>Repayments from Director</t>
        </is>
      </c>
      <c r="E19" s="5" t="n">
        <v>-754867</v>
      </c>
    </row>
    <row r="20">
      <c r="A20" s="4" t="inlineStr">
        <is>
          <t>Acquisition of intangibles</t>
        </is>
      </c>
      <c r="D20" s="5" t="n">
        <v>-573915</v>
      </c>
    </row>
    <row r="21">
      <c r="A21" s="4" t="inlineStr">
        <is>
          <t>Net Cash used in investing activities</t>
        </is>
      </c>
      <c r="D21" s="5" t="n">
        <v>-979022</v>
      </c>
      <c r="E21" s="5" t="n">
        <v>-159303</v>
      </c>
    </row>
    <row r="22">
      <c r="A22" s="3" t="inlineStr">
        <is>
          <t>Cash flows from financing activities</t>
        </is>
      </c>
    </row>
    <row r="23">
      <c r="A23" s="4" t="inlineStr">
        <is>
          <t>Payments on notes payable</t>
        </is>
      </c>
      <c r="D23" s="5" t="n">
        <v>-924749</v>
      </c>
    </row>
    <row r="24">
      <c r="A24" s="4" t="inlineStr">
        <is>
          <t>Repayment of advance to a director</t>
        </is>
      </c>
      <c r="E24" s="5" t="n">
        <v>-49730</v>
      </c>
    </row>
    <row r="25">
      <c r="A25" s="4" t="inlineStr">
        <is>
          <t>Advance from a director</t>
        </is>
      </c>
      <c r="E25" s="5" t="n">
        <v>33450</v>
      </c>
    </row>
    <row r="26">
      <c r="A26" s="4" t="inlineStr">
        <is>
          <t>Net Cash provided by financing activities</t>
        </is>
      </c>
      <c r="D26" s="5" t="n">
        <v>196091</v>
      </c>
      <c r="E26" s="5" t="n">
        <v>200640</v>
      </c>
    </row>
    <row r="27">
      <c r="A27" s="4" t="inlineStr">
        <is>
          <t>Translation Adjustment</t>
        </is>
      </c>
      <c r="D27" s="5" t="n">
        <v>219382</v>
      </c>
      <c r="E27" s="5" t="n">
        <v>-38825</v>
      </c>
    </row>
    <row r="28">
      <c r="A28" s="4" t="inlineStr">
        <is>
          <t>Net change in cash and cash equivalents</t>
        </is>
      </c>
      <c r="D28" s="5" t="n">
        <v>25353144</v>
      </c>
      <c r="E28" s="5" t="n">
        <v>-847803</v>
      </c>
    </row>
    <row r="29">
      <c r="A29" s="4" t="inlineStr">
        <is>
          <t>Cash and cash equivalents, beginning of the year</t>
        </is>
      </c>
      <c r="D29" s="5" t="n">
        <v>12511</v>
      </c>
      <c r="E29" s="5" t="n">
        <v>883812</v>
      </c>
      <c r="F29" s="5" t="n">
        <v>883812</v>
      </c>
    </row>
    <row r="30">
      <c r="A30" s="4" t="inlineStr">
        <is>
          <t>Cash and cash equivalents, end of the period</t>
        </is>
      </c>
      <c r="B30" s="6" t="n">
        <v>25365655</v>
      </c>
      <c r="C30" s="6" t="n">
        <v>36009</v>
      </c>
      <c r="D30" s="6" t="n">
        <v>25365655</v>
      </c>
      <c r="E30" s="5" t="n">
        <v>36009</v>
      </c>
      <c r="F30" s="6" t="n">
        <v>12511</v>
      </c>
    </row>
    <row r="31">
      <c r="A31" s="3" t="inlineStr">
        <is>
          <t>Supplemental Cash flow information</t>
        </is>
      </c>
    </row>
    <row r="32">
      <c r="A32" s="4" t="inlineStr">
        <is>
          <t>Cash paid for period for: Interest</t>
        </is>
      </c>
      <c r="E32" s="5" t="n">
        <v>196883</v>
      </c>
    </row>
    <row r="33">
      <c r="A33" s="3" t="inlineStr">
        <is>
          <t>Non-cash disclosures</t>
        </is>
      </c>
    </row>
    <row r="34">
      <c r="A34" s="4" t="inlineStr">
        <is>
          <t>Stock issued for acquisition</t>
        </is>
      </c>
      <c r="D34" s="5" t="n">
        <v>4083360000</v>
      </c>
    </row>
    <row r="35">
      <c r="A35" s="4" t="inlineStr">
        <is>
          <t>Stock issued for services</t>
        </is>
      </c>
      <c r="D35" s="6" t="n">
        <v>111360000</v>
      </c>
    </row>
    <row r="36">
      <c r="A36" s="4" t="inlineStr">
        <is>
          <t>Class A Common shares</t>
        </is>
      </c>
    </row>
    <row r="37">
      <c r="A37" s="3" t="inlineStr">
        <is>
          <t>Cash flows from financing activities</t>
        </is>
      </c>
    </row>
    <row r="38">
      <c r="A38" s="4" t="inlineStr">
        <is>
          <t>Issuance of Stock</t>
        </is>
      </c>
      <c r="D38" s="5" t="n">
        <v>1055840</v>
      </c>
      <c r="E38" s="6" t="n">
        <v>216920</v>
      </c>
    </row>
    <row r="39">
      <c r="A39" s="4" t="inlineStr">
        <is>
          <t>Class B Common Shares</t>
        </is>
      </c>
    </row>
    <row r="40">
      <c r="A40" s="3" t="inlineStr">
        <is>
          <t>Cash flows from financing activities</t>
        </is>
      </c>
    </row>
    <row r="41">
      <c r="A41" s="4" t="inlineStr">
        <is>
          <t>Issuance of Stock</t>
        </is>
      </c>
      <c r="D41" s="6" t="n">
        <v>65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24" customWidth="1" min="2" max="2"/>
    <col width="20" customWidth="1" min="3" max="3"/>
    <col width="20" customWidth="1" min="4" max="4"/>
    <col width="20" customWidth="1" min="5" max="5"/>
  </cols>
  <sheetData>
    <row r="1">
      <c r="A1" s="1" t="inlineStr">
        <is>
          <t>Subsequent Events (Details)</t>
        </is>
      </c>
      <c r="B1" s="2" t="inlineStr">
        <is>
          <t>9 Months Ended</t>
        </is>
      </c>
    </row>
    <row r="2">
      <c r="B2" s="2" t="inlineStr">
        <is>
          <t>Sep. 30, 2021Voteshares</t>
        </is>
      </c>
      <c r="C2" s="2" t="inlineStr">
        <is>
          <t>Oct. 18, 2021shares</t>
        </is>
      </c>
      <c r="D2" s="2" t="inlineStr">
        <is>
          <t>Oct. 06, 2021shares</t>
        </is>
      </c>
      <c r="E2" s="2" t="inlineStr">
        <is>
          <t>Dec. 31, 2020shares</t>
        </is>
      </c>
    </row>
    <row r="3">
      <c r="A3" s="3" t="inlineStr">
        <is>
          <t>Subsequent Events [Line Items]</t>
        </is>
      </c>
    </row>
    <row r="4">
      <c r="A4" s="4" t="inlineStr">
        <is>
          <t>Number of votes per common stock | Vote</t>
        </is>
      </c>
      <c r="B4" s="5" t="n">
        <v>10</v>
      </c>
    </row>
    <row r="5">
      <c r="A5" s="4" t="inlineStr">
        <is>
          <t>Number of shares authorized</t>
        </is>
      </c>
      <c r="B5" s="5" t="n">
        <v>1500000000</v>
      </c>
    </row>
    <row r="6">
      <c r="A6" s="4" t="inlineStr">
        <is>
          <t>Class A Common shares</t>
        </is>
      </c>
    </row>
    <row r="7">
      <c r="A7" s="3" t="inlineStr">
        <is>
          <t>Subsequent Events [Line Items]</t>
        </is>
      </c>
    </row>
    <row r="8">
      <c r="A8" s="4" t="inlineStr">
        <is>
          <t>Common shares, authorized</t>
        </is>
      </c>
      <c r="B8" s="5" t="n">
        <v>1250000000</v>
      </c>
      <c r="E8" s="5" t="n">
        <v>40306211</v>
      </c>
    </row>
    <row r="9">
      <c r="A9" s="4" t="inlineStr">
        <is>
          <t>Class B Common Shares</t>
        </is>
      </c>
    </row>
    <row r="10">
      <c r="A10" s="3" t="inlineStr">
        <is>
          <t>Subsequent Events [Line Items]</t>
        </is>
      </c>
    </row>
    <row r="11">
      <c r="A11" s="4" t="inlineStr">
        <is>
          <t>Number of votes per common stock | Vote</t>
        </is>
      </c>
      <c r="B11" s="5" t="n">
        <v>10</v>
      </c>
    </row>
    <row r="12">
      <c r="A12" s="4" t="inlineStr">
        <is>
          <t>Common shares, authorized</t>
        </is>
      </c>
      <c r="B12" s="5" t="n">
        <v>200000000</v>
      </c>
    </row>
    <row r="13">
      <c r="A13" s="4" t="inlineStr">
        <is>
          <t>Subsequent event</t>
        </is>
      </c>
    </row>
    <row r="14">
      <c r="A14" s="3" t="inlineStr">
        <is>
          <t>Subsequent Events [Line Items]</t>
        </is>
      </c>
    </row>
    <row r="15">
      <c r="A15" s="4" t="inlineStr">
        <is>
          <t>Number of shares authorized</t>
        </is>
      </c>
      <c r="C15" s="5" t="n">
        <v>2500000000</v>
      </c>
      <c r="D15" s="5" t="n">
        <v>2500000000</v>
      </c>
    </row>
    <row r="16">
      <c r="A16" s="4" t="inlineStr">
        <is>
          <t>Common shares, authorized</t>
        </is>
      </c>
      <c r="C16" s="5" t="n">
        <v>2250000000</v>
      </c>
      <c r="D16" s="5" t="n">
        <v>2250000000</v>
      </c>
    </row>
    <row r="17">
      <c r="A17" s="4" t="inlineStr">
        <is>
          <t>Subsequent event | Class A Common shares</t>
        </is>
      </c>
    </row>
    <row r="18">
      <c r="A18" s="3" t="inlineStr">
        <is>
          <t>Subsequent Events [Line Items]</t>
        </is>
      </c>
    </row>
    <row r="19">
      <c r="A19" s="4" t="inlineStr">
        <is>
          <t>Common shares, authorized</t>
        </is>
      </c>
      <c r="C19" s="5" t="n">
        <v>200000000</v>
      </c>
      <c r="D19" s="5" t="n">
        <v>200000000</v>
      </c>
    </row>
    <row r="20">
      <c r="A20" s="4" t="inlineStr">
        <is>
          <t>Subsequent event | Class B Common Shares</t>
        </is>
      </c>
    </row>
    <row r="21">
      <c r="A21" s="3" t="inlineStr">
        <is>
          <t>Subsequent Events [Line Items]</t>
        </is>
      </c>
    </row>
    <row r="22">
      <c r="A22" s="4" t="inlineStr">
        <is>
          <t>Preferred shares, authorized</t>
        </is>
      </c>
      <c r="C22" s="5" t="n">
        <v>50000000</v>
      </c>
      <c r="D22" s="5" t="n">
        <v>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t>
        </is>
      </c>
    </row>
    <row r="4">
      <c r="A4" s="4" t="inlineStr">
        <is>
          <t>Description of Business and Basis of Presentation</t>
        </is>
      </c>
      <c r="B4" s="4" t="inlineStr">
        <is>
          <t>(1) Description of Business and Basis of Presentation Description of Business As of September 30, 2021, Tingo had approximately 9.5 million subscribers using its mobile phones and Nwassa payment platform (www.nwassa.com). Nwassa is Africa’s leading digital agriculture ecosystem that empowers rural farmers and agri-businesses by using proprietary technology to enable access to market. Farm produce can be shipped from farms across Africa to any part of the world, in both retail and wholesale quantities. Nwassa’s payment gateway also has an escrow structure that creates trust between buyers and sellers. Our system provides real-time pricing, straight from the farms, eliminating middlemen. Our users’ customers pay for produce bought using available pricing on our platform. Our platform is paperless, verified and matched against a smart contract. Data is efficiently stored on the blockchain.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Fintech player that transforms rural farming communities to connect through our proprietary platform to meet their complete needs from inputs, agronomy, off take and marketplace which delivers sustainable income in an impactful way. Additional information about the Company can be obtained from our website at www.tingoinc.com. Our website, however, does not constitute a part of this Quarterly Report. Basis of Presentation The results of operations for the three and nine months ended September 30, 2021 are not necessarily indicative of results that ultimately may be achieved for the remainder of the year. The interim unaudited financial statements and notes thereto should be read in conjunction with the financial statements and notes thereto included in the Company’s Amended Current Report on Form 8-K/A filed with the U.S. Securities and Exchange Commission (“SEC”) on September 13, 2021. The 10Q results of the operations reflect the Company’s performance from August 15, 2021, being the date the acquisition of Tingo Mobile Plc was completed.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 The Impact of COVID-19 commercial restrictions and to work to mitigate the impact of COVID-19 on our employees, customers, communities, liquidity and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2) Significant Accounting Policies The following is a summary of significant accounting policies followed by the Company in the preparation of our financial statements: 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 Earnings Per Share —Basic and diluted per share calculations are computed utilizing the weighted-average number of shares of common stock outstanding for the period. Pursuant to our 2021 Equity Incentive Plan adopted subsequent to quarter-end, in accordance with ASC 260, Earnings Per Share, the unvested shares of restricted stock awarded pursuant to our equity compensation plans are participating securities and, therefore, will be included in the basic earnings per share calculation in future quarters. 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 Distributable Earnings —The components that make up distributable earnings (accumulated undistributed deficit) on the Condensed Consolidated Balance Sheet as of September 30, 2021 are as follows: ​ ​ ​ ​ ​ ​ ​ September 30, 2021 December 31, 2020 ​ ​ ​ ​ ​ Net Profit(loss) for year 31,863,490 (124,646) Discontinued operations ​ (3,316,865) ​ ​ Accumulated deficit ​ ​ ​ (3,231,637) ​ ​ ​ ​ ​ Accumulated Surplus (deficit) ​ 28,546,625 ​ (3,356,283) ​ Accounts Receivabl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September 30, 2021, all receivables on this arrangement have been collected and balance written off.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1 and December 31, 2020, there were no uncertain tax positions that required accrual. Inventory Prepayments Deferred Income 36 months Leased Assets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s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use asset to reflect the full or partial termination of the lease for lease modifications that reduce the scope of the lease. Any gain or loss relating to the partial or full termination of the lease is recognised in profit or loss. The right-of-use asset is adjusted for all other lease modifications. The Company has elected to account for short-term leases and leases of low-value assets using the practical expedients. These leases relate to residential houses for a year. Instead of recognising a right-of-use asset and lease liability, the payments in relation to these are recognized as an expense in profit or loss on a straight-line basis over the lease term.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3) Discontinued Operations Prior to the acquisition of Tingo Mobile on August 15, 2021, the Company was headquartered in Thailand and its principal business consisted of technology consulting. This business was discontinued following the acquisition of Tingo Mobile, and we expect that ongoing costs and expenses related to winding down and discontinuing the Company’s prior business will be immaterial. On June 4, 2021, Marvelous ERA Limited, a company incorporated in the British Virgin Islands and a wholly owned subsidiary of the Company, completed the sales of 35,000 shares, representing 70% of the issued and outstanding shares of OBON BVI to Panas Jirawattananunt, an individual and resident of Thailand for a total of $20,000, pursuant to a Share Purchase Agreement dated May 28, 2021. The Company considers May 31, 2021 as the disposal effective date since the operational and management control over OBON BVI was shifted from Marvelous ERA to the Purchaser on May 31, 2021. As of May 31, 2021, operations of OBON BVI and its VIE OBON Thailand to be disposed of were reported as discontinued operations. Accordingly, assets, liabilities, revenues, expenses and cash flows related to OBON BVI and its VIE OBON Thailand have been reclassified in the consolidated financial statements as discontinued operations for all periods presented. The following table presents the components of discontinued operations reported in the consolidated balance sheets: ​ ​ ​ ​ ​ ​ As of ​ ​ December 31, 2020 Cash and cash equivalents ​ $ 11,498 Prepayments and deposits ​ 163,558 Accounts receivable ​ 5,685 Other receivables ​ 13,570 Deposits paid for acquisition of property, plant and equipment ​ 319,787 ​ ​ ​ ​ Property, plant and equipment, net ​ 105,313 Long-live asset subtotal ​ 105,313 ​ ​ ​ ​ Assets of discontinued operations ​ 619,411 Classified as: ​ — Current ​ 194,311 — Non-current ​ 425,100 ​ ​ ​ ​ Accruals and Other payables ​ $ 60,015 Short-term loan ​ 854,318 Bank overdrafts ​ 13,739 Amounts due to directors ​ 44,872 Liabilities of discontinued operations ​ 972,944 Classified as: ​ — Current ​ 972,944 — Non-current ​ — ​ The following table presents the components of discontinued operations reported in the consolidated statements of comprehensive loss: ​ ​ ​ ​ ​ ​ ​ ​ ​ ​ ​ ​ ​ ​ ​ For the three months For the nine months ​ ​ ended September 30, ​ ended September 30, ​ ​ 2021 ​ 2020 ​ 2021 ​ 2020 Revenue $ (17) $ 1,575 $ 945 $ 3,489 Cost of revenue ​ (298) ​ (542) ​ (850) ​ (1,076) General and administrative expenses ​ (36,579) ​ (69,687) ​ (92,047) ​ (192,800) Finance cost ​ (42,290) ​ (64,493) ​ (105,878) ​ (192,746) Other income (expense) ​ (1,512) ​ (25,714) ​ (48,720) ​ (65,298) Gain on disposal of subsidiary ​ 347,223 ​ — ​ 347,223 ​ — Profit (Loss) before provision of income taxes ​ 266,527 ​ (158,861) ​ 100,673 ​ (448,431) Income tax expense ​ — ​ — ​ — ​ — Profit (Loss) from discontinued operations, net of income taxes ​ $ 266,527 ​ $ (158,861) ​ $ 100,673 ​ $ (448,431) ​ The following table summarizes the net liabilities of OBON BVI and OBON Thailand at the date of disposal (May 31, 2021): ​ ​ ​ ​ ​ Cash and cash equivalents $ 13,145 ​ Prepayments and deposits ​ 102,152 ​ Accounts receivable ​ 6,296 ​ Other receivables ​ 12,826 ​ Deposits paid for acquisition of property, plant and equipment ​ 299,439 ​ Property, plant and equipment, net ​ 89,306 ​ Accruals and Other payables ​ (189,388) ​ Short-term loan ​ (832,573) ​ Bank overdrafts ​ (13,470) ​ Amount due to Enigma BVI ​ (216,666) ​ Amounts due to directors ​ (48,234) ​ Net liabilities of OBON BVI upon disposal ​ (777,167) ​ ​ ​ 70 % Interests in net liabilities of OBON BVI being disposed of ​ (544,017) ​ Waiver of amount due to Enigma BVI ​ (216,666) ​ Net consideration received ​ 19,872 ​ Gain on disposal of subsidiary ​ $ 347,2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13:55Z</dcterms:created>
  <dcterms:modified xmlns:dcterms="http://purl.org/dc/terms/" xmlns:xsi="http://www.w3.org/2001/XMLSchema-instance" xsi:type="dcterms:W3CDTF">2021-11-15T14:13:55Z</dcterms:modified>
</cp:coreProperties>
</file>